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Impact of Recently Issued Accou" sheetId="9" state="visible" r:id="rId9"/>
    <sheet xmlns:r="http://schemas.openxmlformats.org/officeDocument/2006/relationships" name="Goodwill and Intangible Assets"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Supplier Finance Programs"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Restructuring, Integration, and" sheetId="16" state="visible" r:id="rId16"/>
    <sheet xmlns:r="http://schemas.openxmlformats.org/officeDocument/2006/relationships" name="Net Income per Share" sheetId="17" state="visible" r:id="rId17"/>
    <sheet xmlns:r="http://schemas.openxmlformats.org/officeDocument/2006/relationships" name="Shareholders' Equity" sheetId="18" state="visible" r:id="rId18"/>
    <sheet xmlns:r="http://schemas.openxmlformats.org/officeDocument/2006/relationships" name="Contingencies" sheetId="19" state="visible" r:id="rId19"/>
    <sheet xmlns:r="http://schemas.openxmlformats.org/officeDocument/2006/relationships" name="Segment and Geographic Informa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Goodwill and Intangible Assets " sheetId="24" state="visible" r:id="rId24"/>
    <sheet xmlns:r="http://schemas.openxmlformats.org/officeDocument/2006/relationships" name="Investments in Affiliated Com_2" sheetId="25" state="visible" r:id="rId25"/>
    <sheet xmlns:r="http://schemas.openxmlformats.org/officeDocument/2006/relationships" name="Accounts Receivable (Tables)" sheetId="26" state="visible" r:id="rId26"/>
    <sheet xmlns:r="http://schemas.openxmlformats.org/officeDocument/2006/relationships" name="Debt (Tables)" sheetId="27" state="visible" r:id="rId27"/>
    <sheet xmlns:r="http://schemas.openxmlformats.org/officeDocument/2006/relationships" name="Financial Instruments Measure_2" sheetId="28" state="visible" r:id="rId28"/>
    <sheet xmlns:r="http://schemas.openxmlformats.org/officeDocument/2006/relationships" name="Restructuring, Integration, a_2" sheetId="29" state="visible" r:id="rId29"/>
    <sheet xmlns:r="http://schemas.openxmlformats.org/officeDocument/2006/relationships" name="Net Income per Share (Tables)" sheetId="30" state="visible" r:id="rId30"/>
    <sheet xmlns:r="http://schemas.openxmlformats.org/officeDocument/2006/relationships" name="Shareholders' Equity (Tables)" sheetId="31" state="visible" r:id="rId31"/>
    <sheet xmlns:r="http://schemas.openxmlformats.org/officeDocument/2006/relationships" name="Segment and Geographic Inform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Investments in Affiliated Com_3" sheetId="35" state="visible" r:id="rId35"/>
    <sheet xmlns:r="http://schemas.openxmlformats.org/officeDocument/2006/relationships" name="Accounts Receivable (Details)" sheetId="36" state="visible" r:id="rId36"/>
    <sheet xmlns:r="http://schemas.openxmlformats.org/officeDocument/2006/relationships" name="Supplier Finance Programs (Deta" sheetId="37" state="visible" r:id="rId37"/>
    <sheet xmlns:r="http://schemas.openxmlformats.org/officeDocument/2006/relationships" name="Debt - ST Debt (Details)" sheetId="38" state="visible" r:id="rId38"/>
    <sheet xmlns:r="http://schemas.openxmlformats.org/officeDocument/2006/relationships" name="Debt - LT Debt (Details)" sheetId="39" state="visible" r:id="rId39"/>
    <sheet xmlns:r="http://schemas.openxmlformats.org/officeDocument/2006/relationships" name="Financial Instruments Measure_3" sheetId="40" state="visible" r:id="rId40"/>
    <sheet xmlns:r="http://schemas.openxmlformats.org/officeDocument/2006/relationships" name="Financial Instruments Measure_4" sheetId="41" state="visible" r:id="rId41"/>
    <sheet xmlns:r="http://schemas.openxmlformats.org/officeDocument/2006/relationships" name="Restructuring, Integration, a_3" sheetId="42" state="visible" r:id="rId42"/>
    <sheet xmlns:r="http://schemas.openxmlformats.org/officeDocument/2006/relationships" name="Restructuring, Integration, a_4" sheetId="43" state="visible" r:id="rId43"/>
    <sheet xmlns:r="http://schemas.openxmlformats.org/officeDocument/2006/relationships" name="Net Income per Share (Details)" sheetId="44" state="visible" r:id="rId44"/>
    <sheet xmlns:r="http://schemas.openxmlformats.org/officeDocument/2006/relationships" name="Shareholders' Equity - Componen" sheetId="45" state="visible" r:id="rId45"/>
    <sheet xmlns:r="http://schemas.openxmlformats.org/officeDocument/2006/relationships" name="Shareholders' Equity - Common S" sheetId="46" state="visible" r:id="rId46"/>
    <sheet xmlns:r="http://schemas.openxmlformats.org/officeDocument/2006/relationships" name="Shareholders' Equity - Share-Re" sheetId="47" state="visible" r:id="rId47"/>
    <sheet xmlns:r="http://schemas.openxmlformats.org/officeDocument/2006/relationships" name="Contingencies (Details)" sheetId="48" state="visible" r:id="rId48"/>
    <sheet xmlns:r="http://schemas.openxmlformats.org/officeDocument/2006/relationships" name="Segment and Geographic Inform_3"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29,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82</t>
        </is>
      </c>
      <c r="C8" s="4" t="inlineStr">
        <is>
          <t xml:space="preserve"> </t>
        </is>
      </c>
    </row>
    <row r="9">
      <c r="A9" s="4" t="inlineStr">
        <is>
          <t>Entity Registrant Name</t>
        </is>
      </c>
      <c r="B9" s="4" t="inlineStr">
        <is>
          <t>ARROW ELECTRONIC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806155</t>
        </is>
      </c>
      <c r="C11" s="4" t="inlineStr">
        <is>
          <t xml:space="preserve"> </t>
        </is>
      </c>
    </row>
    <row r="12">
      <c r="A12" s="4" t="inlineStr">
        <is>
          <t>Entity Address, Address Line One</t>
        </is>
      </c>
      <c r="B12" s="4" t="inlineStr">
        <is>
          <t>9151 East Panorama Circle</t>
        </is>
      </c>
      <c r="C12" s="4" t="inlineStr">
        <is>
          <t xml:space="preserve"> </t>
        </is>
      </c>
    </row>
    <row r="13">
      <c r="A13" s="4" t="inlineStr">
        <is>
          <t>Entity Address, City or Town</t>
        </is>
      </c>
      <c r="B13" s="4" t="inlineStr">
        <is>
          <t>Centennial</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24-4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AR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944169</v>
      </c>
    </row>
    <row r="28">
      <c r="A28" s="4" t="inlineStr">
        <is>
          <t>Entity Central Index Key</t>
        </is>
      </c>
      <c r="B28" s="4" t="inlineStr">
        <is>
          <t>00000075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29, 2024</t>
        </is>
      </c>
    </row>
    <row r="3">
      <c r="A3" s="3" t="inlineStr">
        <is>
          <t>Goodwill and Intangible Assets</t>
        </is>
      </c>
      <c r="B3" s="4" t="inlineStr">
        <is>
          <t xml:space="preserve"> </t>
        </is>
      </c>
    </row>
    <row r="4">
      <c r="A4" s="4" t="inlineStr">
        <is>
          <t>Goodwill and Intangible Assets</t>
        </is>
      </c>
      <c r="B4" s="4" t="inlineStr">
        <is>
          <t>Note C – 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Goodwill of companies acquired, allocated to the company’s reportable segments, is as follows: ​ ​ ​ ​ ​ ​ ​ ​ ​ ​ ​ ​ Global ​ ​ (thousands) ​ Components ​ Global ECS ​ Total Balance as of December 31, 2023 (a) ​ $ 875,194 ​ $ 1,175,232 ​ $ 2,050,426 Acquisitions ​ ​ 18,454 ​ ​ — ​ ​ 18,454 Foreign currency translation adjustment ​ (5,464) ​ (10,715) ​ (16,179) Balance as of June 29, 2024 (a) ​ $ 888,184 ​ $ 1,164,517 ​ $ 2,052,701 (a) The total carrying value of goodwill as of June 29, 2024 and December 31, 2023, in the table above is reflected net of $1.6 billion of accumulated impairment charges, of which $1.3 billion was recorded in the global components reportable segment and $301.9 million was recorded in the global ECS reportable segment. Intangible assets, net, are comprised of the following as of June 29, 2024: ​ ​ ​ ​ ​ ​ ​ ​ ​ ​ ​ Gross ​ ​ ​ ​ Carrying ​ Accumulated ​ ​ (thousands) ​ Amount ​ Amortization ​ Net Customer relationships ​ $ 254,056 ​ $ (161,939) ​ $ 92,117 Amortizable trade name ​ 74,003 ​ (53,650) ​ 20,353 ​ ​ $ 328,059 ​ $ (215,589) ​ $ 112,470 ​ Intangible assets, net, are comprised of the following as of December 31, 2023: ​ ​ ​ ​ ​ ​ ​ ​ ​ ​ ​ Gross ​ ​ ​ ​ Carrying ​ Accumulated ​ ​ (thousands) ​ Amount ​ Amortization ​ Net Customer relationships ​ $ 258,337 ​ $ (156,141) ​ $ 102,196 Amortizable trade name ​ 73,811 ​ (48,567) ​ 25,244 ​ ​ $ 332,148 ​ $ (204,708) ​ $ 127,440 ​ During the second quarter of 2024 and 2023, the company recorded amortization expense related to identifiable intangible assets of $7.5 million and $7.9 million, respectively. During the first six months of 2024 and 2023, amortization expense related to identifiable intangible assets was $15.0 million and $15.9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ffiliated Companies</t>
        </is>
      </c>
      <c r="B1" s="2" t="inlineStr">
        <is>
          <t>6 Months Ended</t>
        </is>
      </c>
    </row>
    <row r="2">
      <c r="B2" s="2" t="inlineStr">
        <is>
          <t>Jun. 29, 2024</t>
        </is>
      </c>
    </row>
    <row r="3">
      <c r="A3" s="3" t="inlineStr">
        <is>
          <t>Investments in Affiliated Companies</t>
        </is>
      </c>
      <c r="B3" s="4" t="inlineStr">
        <is>
          <t xml:space="preserve"> </t>
        </is>
      </c>
    </row>
    <row r="4">
      <c r="A4" s="4" t="inlineStr">
        <is>
          <t>Investments in Affiliated Companies</t>
        </is>
      </c>
      <c r="B4" s="4" t="inlineStr">
        <is>
          <t xml:space="preserve">Note D – Investments in Affiliated Companies The company owns a 50% interest in two joint ventures with Marubun Corporation (collectively “Marubun/Arrow”) and a 50% interest in one other joint venture. These investments are accounted for using the equity method. The following table presents the company’s investment in affiliated companies: ​ ​ ​ ​ ​ ​ ​ ​ ​ June 29, December 31, (thousands) ​ 2024 ​ 2023 Marubun/Arrow ​ $ 47,350 ​ $ 50,779 Other ​ 13,050 ​ 11,962 ​ ​ $ 60,400 ​ $ 62,741 ​ The equity in earnings of affiliated companies consists of the following: ​ ​ ​ ​ ​ ​ ​ ​ ​ ​ ​ ​ ​ ​ ​ ​ Quarter Ended ​ Six Months Ended ​ ​ June 29, ​ July 1, ​ ​ June 29, ​ ​ July 1, (thousands) 2024 2023 ​ ​ 2024 ​ 2023 Marubun/Arrow ​ $ 620 ​ $ 2,365 ​ $ 86 ​ $ 1,968 Other ​ 634 ​ 696 ​ ​ 824 ​ 1,013 ​ ​ $ 1,254 ​ $ 3,061 ​ $ 910 ​ $ 2,981 ​ Under the terms of various joint venture agreements, the company is required to pay its pro-rata share of the third-party debt of the joint ventures in the event that the joint ventures are unable to meet their obligations. There were no outstanding borrowings under the third-party debt agreements of the joint ventures as of June 29,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29, 2024</t>
        </is>
      </c>
    </row>
    <row r="3">
      <c r="A3" s="3" t="inlineStr">
        <is>
          <t>Accounts Receivable</t>
        </is>
      </c>
      <c r="B3" s="4" t="inlineStr">
        <is>
          <t xml:space="preserve"> </t>
        </is>
      </c>
    </row>
    <row r="4">
      <c r="A4" s="4" t="inlineStr">
        <is>
          <t>Accounts Receivable</t>
        </is>
      </c>
      <c r="B4" s="4" t="inlineStr">
        <is>
          <t>Note E – Accounts Receivable Accounts receivable, net, consists of the following: ​ ​ ​ ​ ​ ​ ​ ​ ​ ​ June 29, ​ December 31, (thousands) 2024 2023 Accounts receivable ​ $ 11,004,433 ​ $ 12,384,553 Allowance for credit losses ​ (117,932) ​ (146,480) Accounts receivable, net ​ $ 10,886,501 ​ $ 12,238,073 ​ The following table is a rollforward for the company’s allowance for credit losses: ​ ​ ​ ​ ​ ​ ​ ​ ​ ​ Six Months Ended ​ ​ June 29, ​ July 1, (thousands) 2024 2023 Balance at beginning of period ​ $ 146,480 ​ $ 93,397 Charged to income ​ (12,204) ​ 21,256 Translation adjustments ​ (1,331) ​ 541 Write-offs ​ (15,013) ​ (8,928) Balance at end of period ​ $ 117,932 ​ $ 106,266 ​ The company monitors the current credit condition of its customers in estimating the expected credit losses and has not experienced significant changes in customers’ payment trends or significant deterioration in customers’ credit risk as of June 29, 2024. For the six months ended June 29, 2024, the net benefit recorded to income of $12.2 million includes a $20.0 million reversal of an allowance previously recorded in the ECS reportable segment for aged receivables that were collected during the second quarter of 2024. EMEA Asset Securitization The company has an EMEA asset securitization program under which it continuously sells its interest in designated pools of trade accounts receivable of certain of its subsidiaries in the EMEA region at a discount to a special purpose entity, which in turn sells certain of the receivables to unaffiliated financial institutions and conduits administered by such unaffiliated financial institutions (“unaffiliated financial institutions”) on a monthly basis. The company may sell up to €600.0 million under the EMEA asset securitization program, which matures in December 2025, subject to extension in accordance with its terms. The program is conducted through Arrow EMEA Funding Corp B.V., an entity structured to be bankruptcy remote. The company is deemed the primary beneficiary of Arrow EMEA Funding Corp B.V.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Arrow EMEA Funding Corp B.V. is included in the company’s consolidated financial statements. Sales of accounts receivable to unaffiliated financial institutions under the EMEA asset securitization program: ​ ​ ​ ​ ​ ​ ​ ​ ​ ​ ​ ​ ​ ​ ​ ​ Quarter Ended ​ Six Months Ended ​ ​ June 29, ​ July 1, ​ June 29, ​ July 1, (thousands) 2024 2023 2024 2023 EMEA asset securitization, sales of accounts receivable ​ $ 477,779 ​ $ 852,377 ​ $ 1,017,659 ​ $ 1,670,210 ​ Receivables sold to unaffiliated financial institutions under the program are excluded from “Accounts receivable, net” on the company’s consolidated balance sheets, and cash receipts are reflected in the “Cash provided by operating activities” section of the consolidated statements of cash flows. The purchase price is paid in cash when the receivables are sold. Certain unsold receivables held by Arrow EMEA Funding Corp B.V. are pledged as collateral to unaffiliated financial institutions. These unsold receivables are included in “Accounts receivable, net” on the company’s consolidated balance sheets. The company continues servicing the receivables which were sold and in exchange receives a servicing fee under the program. The company does not record a servicing asset or liability on the company’s consolidated balance sheets as the company estimates that the fee it receives to service these receivables approximates the fair market compensation to provide the servicing activities. Other amounts related to the EMEA asset securitization program: ​ ​ ​ ​ ​ ​ ​ ​ ​ ​ June 29, ​ December 31, (thousands) 2024 2023 Receivables sold to unaffiliated financial institutions that were uncollected ​ $ 380,694 ​ $ 529,266 Collateralized accounts receivable held by Arrow EMEA funding Corp B.V. ​ 663,017 ​ 805,788 ​ Any accounts receivable held by Arrow EMEA Funding Corp B.V. would likely not be available to other creditors of the company in the event of bankruptcy or insolvency proceedings if there are outstanding balances under the EMEA asset securitization program. The assets of the special purpose entity cannot be used by the company for general corporate purposes. Additionally, the financial obligations of Arrow EMEA Funding Corp B.V. to the unaffiliated financial institutions under the program are limited to the assets it owns and there is no recourse to Arrow Electronics, Inc. for receivables that are uncollectible as a result of an account debtor’s insolvency or inability to pay. The EMEA asset securitization program includes terms and conditions that limit the incurrence of additional borrowings and require that certain financial ratios be maintained at designated levels. As of June 29, 2024, the company was in compliance with all such financial covenants. Factoring In the normal course of business, certain of the company’s subsidiaries have factoring agreements to sell, with limited or no recourse, selected trade accounts receivable to financial institutions and accounts for these transactions as sales of the related receivables. The receivables are excluded from “Accounts receivable, net” on the company’s consolidated balance sheets and cash receipts are reflected as “Cash provided by operating activities” on the consolidated statements of cash flows. The company typically does not retain financial or legal interests in these receivables. Factoring fees for the sales of accounts receivables are included in “Interest and other financing expense, net” in the consolidated statements of operations. The company continues servicing the receivables which were sold. Sales of trade accounts receivable under the company’s factoring programs: ​ ​ ​ ​ ​ ​ ​ ​ ​ ​ ​ ​ ​ ​ ​ ​ Quarter Ended ​ Six Months Ended ​ ​ June 29, ​ July 1, ​ June 29, ​ July 1, (thousands) ​ 2024 2023 ​ 2024 ​ 2023 Sales of accounts receivable under the factoring programs ​ $ 239,361 ​ $ 418,160 ​ $ 447,921 ​ $ 800,438 ​ Other amounts under the company’s factoring programs: ​ ​ ​ ​ ​ ​ ​ ​ ​ ​ ​ ​ ​ ​ ​ ​ ​ ​ ​ ​ ​ ​ June 29, ​ December 31, (thousands) ​ ​ ​ ​ ​ ​ ​ 2024 ​ 2023 Receivables sold under the factoring programs that were uncollected ​ ​ ​ ​ ​ ​ ​ $ 216,653 ​ $ 375,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ier Finance Programs</t>
        </is>
      </c>
      <c r="B1" s="2" t="inlineStr">
        <is>
          <t>6 Months Ended</t>
        </is>
      </c>
    </row>
    <row r="2">
      <c r="B2" s="2" t="inlineStr">
        <is>
          <t>Jun. 29, 2024</t>
        </is>
      </c>
    </row>
    <row r="3">
      <c r="A3" s="3" t="inlineStr">
        <is>
          <t>Supplier Finance Programs</t>
        </is>
      </c>
      <c r="B3" s="4" t="inlineStr">
        <is>
          <t xml:space="preserve"> </t>
        </is>
      </c>
    </row>
    <row r="4">
      <c r="A4" s="4" t="inlineStr">
        <is>
          <t>Supplier Finance Programs</t>
        </is>
      </c>
      <c r="B4" s="4" t="inlineStr">
        <is>
          <t>Note F – Supplier Finance Programs At the request of certain of the company’s suppliers, the company has entered into agreements (“supplier finance programs”) with third-party finance providers, which facilitate the participating suppliers’ ability to sell their receivables from the company to the third-party financial institutions, at the sole discretion of the suppliers. For agreeing to participate in these programs, the company seeks to secure improved standard payment terms with its suppliers. The company is not involved in negotiating terms of the arrangements between its suppliers and the financial institutions and has no economic interest in a supplier’s decision to enter into these agreements, or sell receivables from the company. The company’s rights and obligations to its suppliers, including amounts due, are not impacted by suppliers’ decisions to sell amounts under the arrangements. However, the company agrees to make all payments to the third-party financial institutions, and the company’s right to offset balances due from suppliers against payment obligations is restricted by the agreements for those payment obligations that have been sold by suppliers. As of June 29, 2024, and December 31, 2023, the company had $713.9 million and $1.1 billion, respectively, in obligations outstanding under these programs included in “Accounts payable” on the company’s consolidated balance sheets and all activity related to the obligations is presented within operating activities o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29, 2024</t>
        </is>
      </c>
    </row>
    <row r="3">
      <c r="A3" s="3" t="inlineStr">
        <is>
          <t>Debt</t>
        </is>
      </c>
      <c r="B3" s="4" t="inlineStr">
        <is>
          <t xml:space="preserve"> </t>
        </is>
      </c>
    </row>
    <row r="4">
      <c r="A4" s="4" t="inlineStr">
        <is>
          <t>Debt</t>
        </is>
      </c>
      <c r="B4" s="4" t="inlineStr">
        <is>
          <t>Note G – Debt Short-term borrowings, including current portion of long-term debt, consist of the following: ​ ​ ​ ​ ​ ​ ​ ​ ​ ​ June 29, ​ December 31, (thousands) 2024 2023 3.25% notes, due September 2024 ​ $ 499,686 ​ $ 499,224 4.00% notes, due April 2025 ​ ​ 349,534 ​ ​ — Commercial paper ​ — ​ 1,121,882 Other short-term borrowings ​ 11,318 ​ 32,848 ​ ​ $ 860,538 ​ $ 1,653,954 ​ The company has $500.0 million in uncommitted lines of credit. There were no outstanding borrowings under the uncommitted lines of credit at June 29, 2024 and December 31, 2023. These borrowings were provided on a short-term basis and their maturity was agreed upon between the company and the lender. The uncommitted lines of credit had a weighted-average effective interest rate of 5.82% and 5.83% at June 29, 2024 and December 31, 2023, respectively. ​ The company has a commercial paper program, and the maximum aggregate balance of commercial paper outstanding may not exceed the borrowing capacity of $1.2 billion. Amounts outstanding under the commercial paper program are backstopped by available commitments under the company’s revolving credit facility. There were no outstanding borrowings under this program at June 29, 2024 and $1.1 billion in outstanding borrowings at December 31, 2023. The commercial paper program had a weighted-average effective interest rate of 5.83% and 5.90% at June 29, 2024 and December 31, 2023, respectively. Long-term debt consists of the following: ​ ​ ​ ​ ​ ​ ​ ​ ​ ​ June 29, ​ December 31, (thousands) 2024 2023 North American asset securitization program ​ $ 860,000 ​ $ 198,000 4.00% notes, due 2025 ​ — ​ 349,061 6.125% notes, due 2026 (a) ​ ​ — ​ ​ 497,661 7.50% senior debentures, due 2027 ​ 110,225 ​ 110,184 3.875% notes, due 2028 ​ 497,433 ​ 497,098 2.95% notes, due 2032 ​ 495,305 ​ 495,039 5.875% notes, due 2034 ​ 494,772 ​ — Other obligations with various interest rates and due dates ​ 21,578 ​ 6,510 ​ ​ $ 2,479,313 ​ $ 2,153,553 (a) Upon issuance of the 6.125% notes due March 2026, the company entered into an interest rate swap, which effectively converted the 6.125% notes to floating rate notes based on the SOFR + 0.508% , or an effective interest rate of 5.83% as of March 30, 2024. In March 2024, the company received a notice from the swap counterparty to terminate the swap without penalty. The effective date of cancellation was April 1, 2024. Refer to Note H. The 7.50% senior debentures are not redeemable prior to their maturity. All other notes may be called at the option of the company subject to “make whole” clauses with the exception of the 6.125% notes which were called at par in April 2024. The estimated fair market value of long-term debt, using quoted market prices, is as follows: ​ ​ ​ ​ ​ ​ ​ ​ ​ ​ June 29, ​ December 31, (thousands) 2024 2023 4.00% notes, due 2025 ​ $ — ​ $ 343,500 6.125% notes, due 2026 ​ ​ — ​ ​ 502,000 7.50% senior debentures, due 2027 ​ ​ 115,500 ​ ​ 117,000 3.875% notes, due 2028 ​ ​ 473,500 ​ ​ 475,000 2.95% notes, due 2032 ​ 418,000 ​ 425,000 5.875% notes, due 2034 ​ 495,500 ​ — ​ ​ ​ ​ ​ ​ The carrying amount of the company’s other short-term borrowings, 3.25% notes, 4.00% notes, North American asset securitization program, commercial paper, and other obligations approximate their fair value. The company has a $2.0 billion revolving credit facility maturing in September 2026. The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SOFR, plus a spread (1.08% at June 29, 2024), which is based on the company’s credit ratings, plus a credit spread adjustment of 0.10% or a weighted-average effective interest rate of 6.43% at June 29, 2024. The facility fee, which is based on the company’s credit ratings, was 0.175% of the total borrowing capacity at June 29, 2024. The company had no outstanding borrowings under the revolving credit facility at June 29, 2024 and December 31, 2023, respectively. The company has a North American asset securitization program collateralized by accounts receivable of certain of its subsidiaries. The company may borrow up to $1.5 billion under the program which matures in September 2025. The program is conducted through AFC, a wholly-owned, bankruptcy remote subsidiary. The North American asset securitization program does not qualify for sale treatment. Accordingly, the accounts receivable and related debt obligation remain on the company’s consolidated balance sheets. Interest on borrowings is calculated using a base rate plus a spread (0.40% at June 29, 2024) plus a credit spread adjustment of 0.10% or an effective interest rate of 5.84% at June 29, 2024. The facility fee is 0.40% of the total borrowing capacity. The company had $860.0 million and $198.0 million in outstanding borrowings under the North American asset securitization program at June 29, 2024 and December 31, 2023, respectively, which was included in “Long-term debt” on the company’s consolidated balance sheets. Total collateralized accounts receivable of approximately $2.5 billion and $2.7 billion were held by AFC and were included in “ Both the revolving credit facility and North American asset securitization program include terms and conditions that limit the incurrence of additional borrowings and require that certain financial ratios be maintained at designated levels. As of June 29, 2024, the company was in compliance with all such financial covenants. In April 2024, the company completed the sale of $500.0 million principal amount of 5.875% notes. The net proceeds of the offering of $494.7 million were used for general corporate purposes and to repay the $500.0 million principal amount of its 6.125% notes. Interest and dividend income of $14.7 million and $34.2 million for the second quarter and first six months of 2024, respectively, and $16.4 million and $30.7 million for the second quarter and first six months of 2023, respectively, were recorded in “Interest and other financing expense, net” with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Measured at Fair Value</t>
        </is>
      </c>
      <c r="B1" s="2" t="inlineStr">
        <is>
          <t>6 Months Ended</t>
        </is>
      </c>
    </row>
    <row r="2">
      <c r="B2" s="2" t="inlineStr">
        <is>
          <t>Jun. 29, 2024</t>
        </is>
      </c>
    </row>
    <row r="3">
      <c r="A3" s="3" t="inlineStr">
        <is>
          <t>Financial Instruments Measured at Fair Value</t>
        </is>
      </c>
      <c r="B3" s="4" t="inlineStr">
        <is>
          <t xml:space="preserve"> </t>
        </is>
      </c>
    </row>
    <row r="4">
      <c r="A4" s="4" t="inlineStr">
        <is>
          <t>Financial Instruments Measured at Fair Value</t>
        </is>
      </c>
      <c r="B4" s="4" t="inlineStr">
        <is>
          <t>Note H – 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measured at fair value on a recurring basis at June 29, 2024: ​ ​ ​ ​ ​ ​ ​ ​ ​ ​ ​ ​ ​ ​ ​ ​ (thousands) Balance Sheet Location Level 1 Level 2 Level 3 Total Cash equivalents (a) Cash and cash equivalents ​ $ 9,028 ​ $ — ​ $ — ​ $ 9,028 Equity investments (b) Other assets ​ 46,881 ​ — ​ — ​ 46,881 Foreign exchange contracts designated as net investment hedges Other assets / other current assets ​ — ​ 57,393 ​ — ​ 57,393 ​ ​ ​ ​ $ 55,909 ​ $ 57,393 ​ $ — ​ $ 113,302 ​ The following table presents assets (liabilities) measured at fair value on a recurring basis at December 31, 2023: ​ ​ ​ ​ ​ ​ ​ ​ ​ ​ ​ ​ ​ ​ ​ ​ (thousands) Balance Sheet Location Level 1 Level 2 Level 3 Total Cash equivalents (a) Cash and cash equivalents ​ $ 8,729 ​ $ — ​ $ — ​ $ 8,729 Equity investments (b) Other assets ​ 57,625 ​ — ​ — ​ 57,625 Interest rate swap designated as fair value hedge Other liabilities ​ — ​ (454) ​ — ​ (454) Foreign exchange contracts designated as net investment hedges Other assets / other current assets ​ — ​ 47,245 ​ — ​ 47,245 ​ ​ ​ ​ $ 66,354 ​ $ 46,791 ​ $ — ​ $ 113,145 (a) Cash equivalents include highly liquid investments with an original maturity of less than three months. (b) The company has an approximately 9% equity ownership interest in Marubun Corporation and a portfolio of mutual funds with quoted market prices. The company recorded unrealized (losses) gains of ($6.7) million and ($10.3) million for the second quarter and first six months of 2024, respectively, on equity securities held at the end of the quarter. The company recorded unrealized (losses) gains of ($2.5) million and $6.0 million for the second quarter and first six months of 2023, respectively, on equity securities held at the end of the quarter. Assets and liabilities that are measured at fair value on a nonrecurring basis relate primarily to goodwill and identifiable intangible assets (refer to Note C). The company tests these assets for impairment if indicators of potential impairment exist or at least annually if indefinite-lived.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carried at fair value on the consolidated balance sheets with changes in fair value recognized in earnings. Interest Rate Swaps The company manages the risk of variability in interest rates of future expected debt issuances by entering into various forward-starting interest rate swaps, designated as cash flow hedges. Changes in fair value of interest rate swaps designated as cash flow hedges are recorded in the shareholders’ equity section in the company’s consolidated balance sheets in “Accumulated other comprehensive loss” and will be reclassified into income over the life of the anticipated debt issuance or in the period the hedged forecasted cash flows are deemed no longer probable to occur. Reclassified gains and losses are recorded within the line item “Interest and other financing expense, net” in the consolidated statements of operations. The fair value of interest rate swaps are estimated using a discounted cash flow analysis on the expected cash flows of each derivative using observable inputs, including interest rate curves and credit spreads. In June 2023, the company terminated its outstanding forward-starting interest rate swaps and received a cash payment of $56.7 million, which was reported in the “Cash flows from financing activities” section of the consolidated statements of cash flows. In April 2024, the forecasted bond issuance occurred, and the $56.7 million gain will be amortized to "Interest and other financing expense, net" in the company's consolidated statement of operations over the 10-year life of the bond. The company occasionally enters into interest rate swap transactions, designated as fair value hedges, that convert certain fixed-rate debt to variable-rate debt in order to manage its targeted mix of fixed- and floating-rate debt. For qualifying interest rate fair value hedges, gains or losses on derivatives are included in “Interest and other financing expense, net” in the consolidated statements of operations. The change in fair value of the hedged item attributable to the risk being hedged is reported as an adjustment to its carrying value and is also included in “Interest and other financing expense, net”. As of December 31, 2023, the company had one outstanding interest rate swap designated as a fair value hedge of its 6.125% notes due in March 2026, the terms of which were as follows: ​ ​ ​ ​ ​ ​ ​ ​ ​ ​ ​ ​ ​ Notional Amount Interest Rate due Interest Rate due to Trade Date ​ Maturity Date ​ (thousands) ​ from Counterparty ​ Counterparty February 2023 ​ March 2026 ​ $ 500,000 ​ 6.125% ​ SOFR+0.508% ​ The counterparty to the interest rate swap had the option to cancel the swaps after one year, without penalty. In March 2024, the counterparty cancelled the swap and the company de-designated the fair value hedging relationship. Foreign Exchange Contracts The company’s foreign currency exposure relates primarily to international transactions where the currency collected from customers can be different from the currency used to purchase the product. The company’s exposures to such transactions are denominated primarily in the following currencies: Euro, Indian Rupee, and Chinese Renminbi.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is estimated using foreign currency spot rates and forward rates quotes by third-party financial institutions. The notional amount of the foreign exchange contracts inclusive of foreign exchange contracts designated as a net investment hedge at June 29, 2024 and December 31, 2023 was $1.0 billion. Gains and losses related to non-designated foreign currency exchange contracts are recorded in “Cost of sales” on the company’s consolidated statements of operations. Gains and losses related to foreign currency exchange contracts designated as cash flow hedges are recorded in “Cost of sales,” “Selling, general, and administrative,” and “Interest and other financing expense, net” based upon the nature of the underlying hedged transaction, on the company’s consolidated statements of operations. Gains or losses on these contracts are deferred and recognized when the underlying future purchase or sale is recognized or when the corresponding asset or liability is revalued, and were not material to the financial statements for the periods presented. At June 29, 2024 and December 31, 2023, the following foreign exchange contracts were designated as net investment hedges, hedging a portion of the company’s net investments in subsidiaries with Euro-denominated net assets: ​ ​ ​ ​ ​ ​ ​ ​ ​ ​ ​ ​ ​ Maturity Date ​ Notional Amount (thousands) September 2024 EUR 50,000 April 2025 EUR 100,000 January 2028 EUR 100,000 Total EUR 250,000 ​ The change in the fair value of derivatives designated as net investment hedges are recorded in CTA within “Accumulated other comprehensive loss” on the company’s consolidated balance sheets. Amounts excluded from the assessment of hedge effectiveness are included in “Interest and other financing expense, net” on the company’s consolidated statements of operations. During the first quarter of 2023, a foreign exchange contract designated as a net investment hedge matured and the company received $10.7 million, which is reported in the “Cash flows from investing activities” section of the consolidated statements of cash flows. The effects of derivative instruments on the company’s consolidated statements of operations and other comprehensive income are as follows: ​ ​ ​ ​ ​ ​ ​ ​ ​ ​ ​ ​ ​ ​ ​ ​ ​ ​ ​ ​ Quarter Ended ​ Six Months Ended ​ ​ ​ ​ June 29, ​ July 1, ​ June 29, ​ July 1, (thousands) Income Statement Line 2024 2023 2024 2023 Gain (Loss) Recognized in Income ​ ​ ​ ​ Foreign exchange contracts, net investment hedge (a) Interest Expense ​ $ 1,804 ​ $ 1,804 ​ $ 3,608 ​ $ 3,852 Interest rate swaps, cash flow hedge Interest Expense ​ 297 ​ (677) ​ (398) ​ (1,516) Interest rate swap, fair value hedge (b) Interest Expense ​ — ​ (4,538) ​ 454 ​ (1,796) Total ​ $ 2,101 ​ $ (3,411) ​ $ 3,664 ​ $ 540 Gain (Loss) Recognized in Other Comprehensive Income (Loss) before reclassifications, net of tax ​ ​ ​ ​ Foreign exchange contracts, net investment hedge (c) ​ $ 2,750 ​ $ (2,671) ​ $ 7,720 ​ $ (1,546) Interest rate swaps, cash flow hedge ​ — ​ 4,932 ​ — ​ 585 Total ​ $ 2,750 ​ $ 2,261 ​ $ 7,720 ​ $ (961) (a) Represents derivative amounts excluded from the assessment of effectiveness for the net investment hedges reclassified from CTA to “Interest and other financing expenses, net”. (b) The cumulative amount of fair value hedging adjustments to the carrying value of hedged debt instruments totaled a loss of $0.4 million for the first six months of 2024, and a gain of $3.4 million and $0.9 million for the second quarter and first six months of 2023, respectively. (c) Includes derivative gains (losses) of $1.3 million and $1.4 million for the second quarter and first six months of 2024, respectively, and ($1.6) million and ($3.4) million for the second quarter and first six months of 2023, respectively, which were excluded from the assessment of effectiveness for the net investment hedges and recognized in other comprehensive income (loss), net of tax. Other The carrying amount of “cash and cash equivalents”, “accounts receivable, net”, and “accounts payable” approximate their fair value due to the short maturities of thes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ucturing, Integration, and Other</t>
        </is>
      </c>
      <c r="B1" s="2" t="inlineStr">
        <is>
          <t>6 Months Ended</t>
        </is>
      </c>
    </row>
    <row r="2">
      <c r="B2" s="2" t="inlineStr">
        <is>
          <t>Jun. 29, 2024</t>
        </is>
      </c>
    </row>
    <row r="3">
      <c r="A3" s="3" t="inlineStr">
        <is>
          <t>Restructuring, Integration, and Other</t>
        </is>
      </c>
      <c r="B3" s="4" t="inlineStr">
        <is>
          <t xml:space="preserve"> </t>
        </is>
      </c>
    </row>
    <row r="4">
      <c r="A4" s="4" t="inlineStr">
        <is>
          <t>Restructuring, Integration, and Other</t>
        </is>
      </c>
      <c r="B4" s="4" t="inlineStr">
        <is>
          <t>Note I – Restructuring, Integration, and Other Restructuring initiatives and integration costs are due to the company's continued efforts to lower costs, drive operational efficiency, integrate acquired businesses, and the consolidation of certain operations, as necessary. ​ The following table presents the components of the restructuring, integration, and other: ​ ​ ​ ​ ​ ​ ​ ​ ​ ​ ​ ​ ​ ​ ​ ​ Quarter Ended ​ Six Months Ended ​ ​ June 29, ​ July 1, ​ June 29, ​ July 1, (thousands) 2024 2023 2024 2023 Restructuring and integration charges ​ $ 464 ​ $ 7,200 ​ $ 100 ​ $ 8,341 Other charges ​ 40,073 ​ 3,133 ​ 87,293 ​ 4,552 ​ ​ $ 40,537 ​ $ 10,333 ​ $ 87,393 ​ $ 12,893 ​ Other Charges ​ The following were included in other charges: ● charges of $22.8 mil lion and $60.5 million for the second quarter and the first six months of 2024, respectively, related to the termination of personnel as a part of operating expense reduction initiatives not related to exit or disposal activities. As of June 29, 2024, the accrued liabilities related to the operating expense reduction initiatives totaled $39.7 million and substantially all accrued amounts are expected to be spent in cash within one year ; ● consulting costs of $9.1 million and $14.1 million for the second quarter and the first six months of 2024, respectively, related to ongoing cost reduction initiatives; and ● charges of $3.2 million and $6.5 million related to early lease terminations and related asset impairments. ​ The company is continuing to evaluate and seek out opportunities to lower costs in order to improve profitability and reallocate resources to strategic investments. During the six months ended June 29, 2024, the company incurred $87.3 million in costs related to cost reduction initiatives and is likely to incur material costs related to these initiatives in the near term. The company cannot presently estimate the amount of these costs due to the variety of factors involved and the early stages of related proje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29, 2024</t>
        </is>
      </c>
    </row>
    <row r="3">
      <c r="A3" s="3" t="inlineStr">
        <is>
          <t>Net Income per Share</t>
        </is>
      </c>
      <c r="B3" s="4" t="inlineStr">
        <is>
          <t xml:space="preserve"> </t>
        </is>
      </c>
    </row>
    <row r="4">
      <c r="A4" s="4" t="inlineStr">
        <is>
          <t>Net Income per Share</t>
        </is>
      </c>
      <c r="B4" s="4" t="inlineStr">
        <is>
          <t>Note J – 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The dilutive effect of equity awards is calculated using the treasury stock method. The following table presents the computation of net income per share on a basic and diluted basis: ​ ​ ​ ​ ​ ​ ​ ​ ​ ​ ​ ​ ​ ​ ​ ​ Quarter Ended ​ Six Months Ended ​ ​ June 29, ​ July 1, ​ June 29, ​ July 1, (thousands except per share data) 2024 2023 2024 2023 Net income attributable to shareholders ​ $ 108,698 ​ $ 236,559 ​ $ 192,299 ​ $ 510,309 Weighted-average shares outstanding - basic ​ 53,640 ​ 56,720 ​ 53,944 ​ 57,726 Net effect of various dilutive stock-based compensation awards ​ 541 ​ 635 ​ 552 ​ 683 Weighted-average shares outstanding - diluted ​ 54,181 ​ 57,355 ​ 54,496 ​ 58,409 Net income per share: ​ ​ ​ ​ Basic ​ $ 2.03 ​ $ 4.17 ​ $ 3.56 ​ $ 8.84 Diluted (a) ​ $ 2.01 ​ $ 4.12 ​ $ 3.53 ​ $ 8.74 ​ ​ ​ ​ ​ ​ ​ ​ ​ ​ ​ ​ ​ (a) Equity awards excluded from diluted net income per share as their effect would have been anti-dilutive ​ ​ - ​ ​ - ​ ​ - ​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29, 2024</t>
        </is>
      </c>
    </row>
    <row r="3">
      <c r="A3" s="3" t="inlineStr">
        <is>
          <t>Shareholders' Equity</t>
        </is>
      </c>
      <c r="B3" s="4" t="inlineStr">
        <is>
          <t xml:space="preserve"> </t>
        </is>
      </c>
    </row>
    <row r="4">
      <c r="A4" s="4" t="inlineStr">
        <is>
          <t>Shareholders' Equity</t>
        </is>
      </c>
      <c r="B4" s="4" t="inlineStr">
        <is>
          <t>Note K – Shareholders’ Equity Accumulated Other Comprehensive (Loss) Income The following table presents the changes in Accumulated other comprehensive (loss) income, excluding noncontrolling interests: ​ ​ ​ ​ ​ ​ ​ ​ ​ ​ ​ ​ ​ ​ ​ ​ Quarter Ended ​ Six Months Ended ​ ​ June 29, ​ July 1, ​ June 29, ​ July 1, (thousands) 2024 2023 2024 2023 Foreign Currency Translation Adjustment and Other: ​ ​ ​ ​ ​ ​ ​ ​ Other comprehensive (loss) income before reclassifications (a) ​ $ (24,067) ​ $ 1,082 ​ $ (122,239) ​ $ 9,090 Amounts reclassified into income ​ (119) ​ 184 ​ (74) ​ 384 Unrealized Gain on Foreign Exchange Contracts Designated as Net Investment Hedges, Net: ​ ​ ​ ​ ​ Other comprehensive income before reclassifications (b) ​ 2,750 ​ (2,671) ​ 7,720 ​ (1,546) Amounts reclassified into income ​ (1,372) ​ (1,372) ​ (2,744) ​ (2,930) Unrealized Gain on Interest Rate Swaps Designated as Cash Flow Hedges, Net: ​ ​ ​ ​ Other comprehensive loss before reclassifications (b) ​ — ​ 4,932 ​ — ​ 585 Amounts reclassified into income ​ (226) ​ 515 ​ 303 ​ 1,153 Employee Benefit Plan Items, Net: ​ ​ ​ ​ Amounts reclassified into income ​ (502) ​ (298) ​ (593) ​ (570) Net change in Accumulated other comprehensive (loss) income ​ $ (23,536) ​ $ 2,372 ​ $ (117,627) ​ $ 6,166 (a) Foreign currency translation adjustment includes intra-entity foreign currency transactions that are of a long-term investment nature of ($2.2) million and ($9.0) million for the second quarter and first six months of 2024, and ($22.5) million and ($16.8) million for the second quarter and first six months of 2023, respectively . (b) For additional information related to net investment hedges and interest rate swaps refer to Note H. Common Stock Outstanding Activity The following tables set forth the activity in the number of shares outstanding: ​ ​ ​ ​ ​ ​ ​ ​ ​ Common ​ Common ​ ​ Stock ​ Treasury ​ Stock (thousands) ​ Issued ​ Stock ​ Outstanding Common stock outstanding at December 31, 2023 57,691 3,880 53,811 Shares issued for stock-based compensation awards 264 (57) 321 Repurchases of common stock — 902 (902) Common stock outstanding at March 30, 2024 57,955 4,725 53,230 Shares issued for stock-based compensation awards 91 (9) 100 Repurchases of common stock — 385 (385) Common stock outstanding at June 29, 2024 58,046 5,101 52,945 ​ ​ ​ ​ ​ ​ ​ ​ ​ Common ​ Common ​ ​ Stock ​ Treasury ​ Stock (thousands) ​ Issued ​ Stock ​ Outstanding Common stock outstanding at December 31, 2022 125,424 66,175 59,249 Shares issued for stock-based compensation awards — (313) 313 Repurchases of common stock — 2,564 (2,564) Common stock outstanding at April 1, 2023 125,424 68,426 56,998 Shares issued for stock-based compensation awards — (264) 264 Repurchases of common stock — 1,600 (1,600) Common stock outstanding at July 1, 2023 125,424 69,762 55,662 ​ During the year ended December 31, 2023, the company retired 67.7 million shares of treasury stock. Refer to Note 10 “Shareholders’ Equity” in the company’s Annual Report on Form 10-K for the year ended December 31, 2023 . ​ Share-Repurchase Program The following table shows the company’s share-repurchase program as of June 29, 2024: ​ ​ ​ ​ ​ ​ ​ ​ ​ ​ ​ ​ ​ ​ Approximate ​ ​ ​ ​ ​ ​ Dollar Value of ​ ​ Dollar Value ​ Dollar Value of ​ Shares that May ​ ​ Approved for ​ Shares ​ Yet be Purchased Share-Repurchase Details by Month of Board Approval (thousands) ​ Repurchase ​ Repurchased ​ Under the Program September 2022 ​ $ 600,000 ​ $ 600,000 ​ $ — January 2023 ​ 1,000,000 ​ 574,968 ​ 425,032 Total (a) ​ $ 1,600,000 ​ $ 1,174,968 ​ $ 425,032 (a) The dollar value of shares repurchased includes an accrual of $1.1 million for excise taxes during the first six months of 2024 which is recorded within “Treasury stock” on the company’s consolidated balance sheets. The company repurchased 0.4 million shares and 1.2 million shares of its common stock for $50.0 million and $150.0 million in the second quarter and first six months of 2024, respectively, under the company’s share-repurchase program, excluding excise taxes. As of June 29, 2024, approximately $425.0 million remained available for repurchase under the share-repurchase program. The company’s share-repurchase program does not have an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29, 2024</t>
        </is>
      </c>
    </row>
    <row r="3">
      <c r="A3" s="3" t="inlineStr">
        <is>
          <t>Contingencies</t>
        </is>
      </c>
      <c r="B3" s="4" t="inlineStr">
        <is>
          <t xml:space="preserve"> </t>
        </is>
      </c>
    </row>
    <row r="4">
      <c r="A4" s="4" t="inlineStr">
        <is>
          <t>Contingencies</t>
        </is>
      </c>
      <c r="B4" s="4" t="inlineStr">
        <is>
          <t>Note L – Contingencies Environmental Matters The Company has accrued liabilities of $26.2 million for ongoing environmental remediation efforts in Huntsville, Alabama (the “Huntsville site”) and Norco, California (the “Norco site”) at which contaminated soil and groundwater was identified. The contamination related to activities of certain subsidiaries which ended prior to 2000. Costs are recorded for environmental matters when it is probable that a liability has been incurred and the amount of the liability can be reasonably estimated. Environmental liabilities are included in “Accrued expenses” and “Other liabilities” on the company’s consolidated balance sheets. The company has determined that there is no amount within the environmental liability ranges discussed below, that is a better estimate than any other amount, and therefore has recorded the accruals at the minimum amount of the ranges. The liabilities were estimated based on current costs and are not discounted. Environmental costs related to these matters include remediation, project management, regulatory oversight, and investigative and feasibility study activities. To date, the company has spent approximately $9.0 million and $84.4 million related to environmental costs at the Huntsville site and the Norco site, respectively. The subsequent environmental costs at the Huntsville site are estimated to be between $5.4 million and $17.1 million and at the Norco site they are estimated to be between $20.8 million and $37.1 million. The company expects the liabilities associated with such ongoing remediation to be resolved over an extended period of time with current estimates extending beyond 2040. The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the efficacy and long-term costs of remediation, improvements in remediation technologies, orders by administrative agencies, and the extent to which environmental laws and regulations may change in the future. Accordingly, the company cannot presently estimate the ultimate potential costs related to either of the two sites. To date, the company has recovered approximately $47.3 million from certain insurance carriers relating to environmental clean-up matters at these sites and continues to pursue additional recoveries from one insurer related solely to the Huntsville site. The company has not recorded a receivable for any potential future insurance recoveries It is reasonably possible that the company will need to adjust the liabilities noted above to reflect the effects of new or additional information, to the extent that such information impacts the costs, timing or duration of the required actions. Future changes in estimates of the costs, timing or duration of the required actions could have a material adverse effect on the company’s consolidated financial position, results of operations or cash flows. Othe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t>
        </is>
      </c>
      <c r="B4" s="6" t="n">
        <v>6892868</v>
      </c>
      <c r="C4" s="6" t="n">
        <v>8514516</v>
      </c>
      <c r="D4" s="6" t="n">
        <v>13817128</v>
      </c>
      <c r="E4" s="6" t="n">
        <v>17250944</v>
      </c>
    </row>
    <row r="5">
      <c r="A5" s="4" t="inlineStr">
        <is>
          <t>Cost of sales</t>
        </is>
      </c>
      <c r="B5" s="5" t="n">
        <v>6046424</v>
      </c>
      <c r="C5" s="5" t="n">
        <v>7448467</v>
      </c>
      <c r="D5" s="5" t="n">
        <v>12112858</v>
      </c>
      <c r="E5" s="5" t="n">
        <v>15071073</v>
      </c>
    </row>
    <row r="6">
      <c r="A6" s="4" t="inlineStr">
        <is>
          <t>Gross profit</t>
        </is>
      </c>
      <c r="B6" s="5" t="n">
        <v>846444</v>
      </c>
      <c r="C6" s="5" t="n">
        <v>1066049</v>
      </c>
      <c r="D6" s="5" t="n">
        <v>1704270</v>
      </c>
      <c r="E6" s="5" t="n">
        <v>21798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52595</v>
      </c>
      <c r="C8" s="5" t="n">
        <v>617202</v>
      </c>
      <c r="D8" s="5" t="n">
        <v>1135921</v>
      </c>
      <c r="E8" s="5" t="n">
        <v>1259633</v>
      </c>
    </row>
    <row r="9">
      <c r="A9" s="4" t="inlineStr">
        <is>
          <t>Depreciation and amortization</t>
        </is>
      </c>
      <c r="B9" s="5" t="n">
        <v>41037</v>
      </c>
      <c r="C9" s="5" t="n">
        <v>46264</v>
      </c>
      <c r="D9" s="5" t="n">
        <v>82764</v>
      </c>
      <c r="E9" s="5" t="n">
        <v>92943</v>
      </c>
    </row>
    <row r="10">
      <c r="A10" s="4" t="inlineStr">
        <is>
          <t>Restructuring, integration, and other</t>
        </is>
      </c>
      <c r="B10" s="5" t="n">
        <v>40537</v>
      </c>
      <c r="C10" s="5" t="n">
        <v>10333</v>
      </c>
      <c r="D10" s="5" t="n">
        <v>87393</v>
      </c>
      <c r="E10" s="5" t="n">
        <v>12893</v>
      </c>
    </row>
    <row r="11">
      <c r="A11" s="4" t="inlineStr">
        <is>
          <t>Total operating expenses</t>
        </is>
      </c>
      <c r="B11" s="5" t="n">
        <v>634169</v>
      </c>
      <c r="C11" s="5" t="n">
        <v>673799</v>
      </c>
      <c r="D11" s="5" t="n">
        <v>1306078</v>
      </c>
      <c r="E11" s="5" t="n">
        <v>1365469</v>
      </c>
    </row>
    <row r="12">
      <c r="A12" s="4" t="inlineStr">
        <is>
          <t>Operating income</t>
        </is>
      </c>
      <c r="B12" s="5" t="n">
        <v>212275</v>
      </c>
      <c r="C12" s="5" t="n">
        <v>392250</v>
      </c>
      <c r="D12" s="5" t="n">
        <v>398192</v>
      </c>
      <c r="E12" s="5" t="n">
        <v>814402</v>
      </c>
    </row>
    <row r="13">
      <c r="A13" s="4" t="inlineStr">
        <is>
          <t>Equity in earnings of affiliated companies</t>
        </is>
      </c>
      <c r="B13" s="5" t="n">
        <v>1254</v>
      </c>
      <c r="C13" s="5" t="n">
        <v>3061</v>
      </c>
      <c r="D13" s="5" t="n">
        <v>910</v>
      </c>
      <c r="E13" s="5" t="n">
        <v>2981</v>
      </c>
    </row>
    <row r="14">
      <c r="A14" s="4" t="inlineStr">
        <is>
          <t>(Loss) gain on investments, net</t>
        </is>
      </c>
      <c r="B14" s="5" t="n">
        <v>-4615</v>
      </c>
      <c r="C14" s="5" t="n">
        <v>497</v>
      </c>
      <c r="D14" s="5" t="n">
        <v>-4517</v>
      </c>
      <c r="E14" s="5" t="n">
        <v>10808</v>
      </c>
    </row>
    <row r="15">
      <c r="A15" s="4" t="inlineStr">
        <is>
          <t>Loss on extinguishment of debt</t>
        </is>
      </c>
      <c r="B15" s="5" t="n">
        <v>-1657</v>
      </c>
      <c r="C15" s="5" t="n">
        <v>0</v>
      </c>
      <c r="D15" s="5" t="n">
        <v>-1657</v>
      </c>
      <c r="E15" s="5" t="n">
        <v>0</v>
      </c>
    </row>
    <row r="16">
      <c r="A16" s="4" t="inlineStr">
        <is>
          <t>Employee benefit plan expense, net</t>
        </is>
      </c>
      <c r="B16" s="5" t="n">
        <v>-980</v>
      </c>
      <c r="C16" s="5" t="n">
        <v>-803</v>
      </c>
      <c r="D16" s="5" t="n">
        <v>-1913</v>
      </c>
      <c r="E16" s="5" t="n">
        <v>-1656</v>
      </c>
    </row>
    <row r="17">
      <c r="A17" s="4" t="inlineStr">
        <is>
          <t>Interest and other financing expense, net</t>
        </is>
      </c>
      <c r="B17" s="5" t="n">
        <v>-66891</v>
      </c>
      <c r="C17" s="5" t="n">
        <v>-84834</v>
      </c>
      <c r="D17" s="5" t="n">
        <v>-146495</v>
      </c>
      <c r="E17" s="5" t="n">
        <v>-164492</v>
      </c>
    </row>
    <row r="18">
      <c r="A18" s="4" t="inlineStr">
        <is>
          <t>Income before income taxes</t>
        </is>
      </c>
      <c r="B18" s="5" t="n">
        <v>139386</v>
      </c>
      <c r="C18" s="5" t="n">
        <v>310171</v>
      </c>
      <c r="D18" s="5" t="n">
        <v>244520</v>
      </c>
      <c r="E18" s="5" t="n">
        <v>662043</v>
      </c>
    </row>
    <row r="19">
      <c r="A19" s="4" t="inlineStr">
        <is>
          <t>Provision for income taxes</t>
        </is>
      </c>
      <c r="B19" s="5" t="n">
        <v>29762</v>
      </c>
      <c r="C19" s="5" t="n">
        <v>72380</v>
      </c>
      <c r="D19" s="5" t="n">
        <v>51798</v>
      </c>
      <c r="E19" s="5" t="n">
        <v>148927</v>
      </c>
    </row>
    <row r="20">
      <c r="A20" s="4" t="inlineStr">
        <is>
          <t>Consolidated net income</t>
        </is>
      </c>
      <c r="B20" s="5" t="n">
        <v>109624</v>
      </c>
      <c r="C20" s="5" t="n">
        <v>237791</v>
      </c>
      <c r="D20" s="5" t="n">
        <v>192722</v>
      </c>
      <c r="E20" s="5" t="n">
        <v>513116</v>
      </c>
    </row>
    <row r="21">
      <c r="A21" s="4" t="inlineStr">
        <is>
          <t>Noncontrolling interests</t>
        </is>
      </c>
      <c r="B21" s="5" t="n">
        <v>926</v>
      </c>
      <c r="C21" s="5" t="n">
        <v>1232</v>
      </c>
      <c r="D21" s="5" t="n">
        <v>423</v>
      </c>
      <c r="E21" s="5" t="n">
        <v>2807</v>
      </c>
    </row>
    <row r="22">
      <c r="A22" s="4" t="inlineStr">
        <is>
          <t>Net income attributable to shareholders</t>
        </is>
      </c>
      <c r="B22" s="6" t="n">
        <v>108698</v>
      </c>
      <c r="C22" s="6" t="n">
        <v>236559</v>
      </c>
      <c r="D22" s="6" t="n">
        <v>192299</v>
      </c>
      <c r="E22" s="6" t="n">
        <v>510309</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2.03</v>
      </c>
      <c r="C24" s="7" t="n">
        <v>4.17</v>
      </c>
      <c r="D24" s="7" t="n">
        <v>3.56</v>
      </c>
      <c r="E24" s="7" t="n">
        <v>8.84</v>
      </c>
    </row>
    <row r="25">
      <c r="A25" s="4" t="inlineStr">
        <is>
          <t>Diluted (in dollars per share)</t>
        </is>
      </c>
      <c r="B25" s="7" t="n">
        <v>2.01</v>
      </c>
      <c r="C25" s="7" t="n">
        <v>4.12</v>
      </c>
      <c r="D25" s="7" t="n">
        <v>3.53</v>
      </c>
      <c r="E25" s="7" t="n">
        <v>8.74</v>
      </c>
    </row>
    <row r="26">
      <c r="A26" s="3" t="inlineStr">
        <is>
          <t>Weighted-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53640</v>
      </c>
      <c r="C27" s="5" t="n">
        <v>56720</v>
      </c>
      <c r="D27" s="5" t="n">
        <v>53944</v>
      </c>
      <c r="E27" s="5" t="n">
        <v>57726</v>
      </c>
    </row>
    <row r="28">
      <c r="A28" s="4" t="inlineStr">
        <is>
          <t>Diluted (in shares)</t>
        </is>
      </c>
      <c r="B28" s="5" t="n">
        <v>54181</v>
      </c>
      <c r="C28" s="5" t="n">
        <v>57355</v>
      </c>
      <c r="D28" s="5" t="n">
        <v>54496</v>
      </c>
      <c r="E28" s="5" t="n">
        <v>584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29, 2024</t>
        </is>
      </c>
    </row>
    <row r="3">
      <c r="A3" s="3" t="inlineStr">
        <is>
          <t>Segment and Geographic Information</t>
        </is>
      </c>
      <c r="B3" s="4" t="inlineStr">
        <is>
          <t xml:space="preserve"> </t>
        </is>
      </c>
    </row>
    <row r="4">
      <c r="A4" s="4" t="inlineStr">
        <is>
          <t>Segment and Geographic Information</t>
        </is>
      </c>
      <c r="B4" s="4" t="inlineStr">
        <is>
          <t>Note M – Segment and Geographic Information The company is a global provider of products, services, and solutions to industrial and commercial users of electronic components and enterprise computing solutions. The company has one of the world’s broadest portfolios of product offerings available from leading electronic components and enterprise computing solutions suppliers, coupled with a range of services, solutions and tools that enables its suppliers to distribute their technologies and help its industrial and commercial customers to source, build upon, and leverage these technologies to grow their businesses, reduce their time to market, and enhance their overall competitiveness. The company is a trusted partner in a complex value chain and is uniquely positioned through its electronics components and IT content portfolios to increase value for stakeholders. The company has two reportable segments, the global components business and the global ECS business. The company’s global components business, enabled by a comprehensive range of value-added capabilities and services, markets, and distributes electronic components to OEMs and CMs. The company’s global ECS business is a leading value-added provider of comprehensive computing solutions and services. The global ECS portfolio of computing solutions includes datacenter, cloud, security, and analytics solutions. Global ECS brings broad market access, extensive supplier relationships, scale, and resources to help its VARs and MSPs meet the needs of their end-users. As a result of the company’s philosophy of maximizing operating efficiencies through the centralization of certain functions, operating income for the reportable segments excludes unallocated corporate overhead costs, depreciation on corporate fixed assets, and restructuring, integration, and other costs, as they are not attributable to the individual reportable segments and are included in the corporate line item. Sales, by reportable segment by geographic area, are as follows: ​ ​ ​ ​ ​ ​ ​ ​ ​ ​ ​ ​ ​ ​ ​ Quarter Ended ​ Six Months Ended ​ ​ June 29, ​ July 1, ​ June 29, ​ July 1, (thousands) 2024 2023 2024 2023 Sales: ​ ​ ​ ​ Components: ​ ​ ​ ​ Americas ​ $ 1,572,840 ​ $ 2,066,562 ​ $ 3,169,532 ​ $ 4,300,015 EMEA ​ 1,439,494 ​ 2,153,479 ​ 3,096,001 ​ 4,399,624 Asia/Pacific ​ 2,019,697 ​ 2,462,841 ​ 3,957,915 ​ 4,839,036 Global components ​ $ 5,032,031 ​ $ 6,682,882 ​ $ 10,223,448 ​ $ 13,538,675 ​ ​ ​ ​ ​ ​ ​ ​ ​ ​ ​ ​ ​ ECS: ​ ​ ​ ​ Americas ​ $ 964,070 ​ $ 1,000,506 ​ $ 1,871,818 ​ $ 1,998,620 EMEA ​ 896,767 ​ 831,128 ​ 1,721,862 ​ 1,713,649 Global ECS ​ $ 1,860,837 ​ $ 1,831,634 ​ $ 3,593,680 ​ $ 3,712,269 Consolidated ​ $ 6,892,868 ​ $ 8,514,516 ​ $ 13,817,128 ​ $ 17,250,944 ​ Operating income (loss), by reportable segment, are as follows: ​ ​ ​ ​ ​ ​ ​ ​ ​ ​ ​ ​ ​ ​ ​ Quarter Ended ​ Six Months Ended ​ ​ June 29, ​ July 1, ​ June 29, ​ July 1, (thousands) 2024 2023 2024 2023 Operating income (loss): ​ ​ ​ ​ Global components (a) ​ $ 210,201 ​ $ 381,314 ​ $ 435,763 ​ $ 798,853 Global ECS (b) ​ 102,581 ​ 86,228 ​ 174,040 ​ 167,327 Corporate (c) ​ (100,507) ​ (75,292) ​ (211,611) ​ (151,778) Consolidated ​ $ 212,275 ​ $ 392,250 ​ $ 398,192 ​ $ 814,402 ​ (a) Global components operating income includes charges of $1.6 million and $12.1 million in inventory write downs related to the wind down of a business for the second quarter and first six months of 2024, respectively. (b) Global ECS operating income includes a $20.0 million benefit related to the reversal of an allowance for credit losses for the second quarter and first six months of 2024. (c) Corporate operating (loss) includes restructuring, integration, and other charges of $40.5 million and $87.4 million for the second quarter and first six months of 2024, respectively, and $10.3 million and $12.9 million for the second quarter and first six months of 2023, respectively. Refer to Note 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8698</v>
      </c>
      <c r="C4" s="6" t="n">
        <v>236559</v>
      </c>
      <c r="D4" s="6" t="n">
        <v>192299</v>
      </c>
      <c r="E4" s="6" t="n">
        <v>51030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Jun. 29, 2024</t>
        </is>
      </c>
    </row>
    <row r="3">
      <c r="A3" s="3" t="inlineStr">
        <is>
          <t>Basis of Presentation</t>
        </is>
      </c>
      <c r="B3" s="4" t="inlineStr">
        <is>
          <t xml:space="preserve"> </t>
        </is>
      </c>
    </row>
    <row r="4">
      <c r="A4" s="4" t="inlineStr">
        <is>
          <t>Basis of Accounting Policy</t>
        </is>
      </c>
      <c r="B4" s="4" t="inlineStr">
        <is>
          <t>The accompanying consolidated financial statements of Arrow Electronics, Inc. (the “company”) were prepared in accordance with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3, as filed in the company’s Annual Report on Form 10-K.</t>
        </is>
      </c>
    </row>
    <row r="5">
      <c r="A5" s="4" t="inlineStr">
        <is>
          <t>Fiscal Period Policy</t>
        </is>
      </c>
      <c r="B5" s="4" t="inlineStr">
        <is>
          <t>The company operates on a quarterly calendar that closes on the Saturday closest to the end of the calendar quarter, except for the fourth quarter, which closes on December 31, 2024.</t>
        </is>
      </c>
    </row>
    <row r="6">
      <c r="A6" s="4" t="inlineStr">
        <is>
          <t>Reclassification</t>
        </is>
      </c>
      <c r="B6" s="4" t="inlineStr">
        <is>
          <t>Reclassification Certain prior period amounts were reclassified to conform to the current period presentation. These reclassifications did not have a material impact on previously reported amounts.</t>
        </is>
      </c>
    </row>
    <row r="7">
      <c r="A7" s="4" t="inlineStr">
        <is>
          <t>Impact of Recently Issued Accounting Standards</t>
        </is>
      </c>
      <c r="B7" s="4" t="inlineStr">
        <is>
          <t>In December 2023, the FASB issued ASU No. 2023-09, Income Taxes (Topic 740): Improvements to Income Tax Disclosures In November 2023, the FASB issued ASU No. 2023-07, Segment Reporting (Topic 280): Improvements to Reportable Segment Disclosures</t>
        </is>
      </c>
    </row>
    <row r="8">
      <c r="A8" s="4" t="inlineStr">
        <is>
          <t>Goodwill</t>
        </is>
      </c>
      <c r="B8" s="4" t="inlineStr">
        <is>
          <t>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t>
        </is>
      </c>
    </row>
    <row r="9">
      <c r="A9" s="4" t="inlineStr">
        <is>
          <t>Fair Value of Debt Policy</t>
        </is>
      </c>
      <c r="B9" s="4" t="inlineStr">
        <is>
          <t>The carrying amount of the company’s other short-term borrowings, 3.25% notes, 4.00% notes, North American asset securitization program, commercial paper, and other obligations approximate their fair value.</t>
        </is>
      </c>
    </row>
    <row r="10">
      <c r="A10" s="4" t="inlineStr">
        <is>
          <t>Financial Instruments Measured at Fair Value</t>
        </is>
      </c>
      <c r="B10"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29, 2024</t>
        </is>
      </c>
    </row>
    <row r="3">
      <c r="A3" s="3" t="inlineStr">
        <is>
          <t>Goodwill and Intangible Assets</t>
        </is>
      </c>
      <c r="B3" s="4" t="inlineStr">
        <is>
          <t xml:space="preserve"> </t>
        </is>
      </c>
    </row>
    <row r="4">
      <c r="A4" s="4" t="inlineStr">
        <is>
          <t>Schedule of goodwill of companies acquired</t>
        </is>
      </c>
      <c r="B4" s="4" t="inlineStr">
        <is>
          <t>​ ​ ​ ​ ​ ​ ​ ​ ​ ​ ​ ​ Global ​ ​ (thousands) ​ Components ​ Global ECS ​ Total Balance as of December 31, 2023 (a) ​ $ 875,194 ​ $ 1,175,232 ​ $ 2,050,426 Acquisitions ​ ​ 18,454 ​ ​ — ​ ​ 18,454 Foreign currency translation adjustment ​ (5,464) ​ (10,715) ​ (16,179) Balance as of June 29, 2024 (a) ​ $ 888,184 ​ $ 1,164,517 ​ $ 2,052,701 (a) The total carrying value of goodwill as of June 29, 2024 and December 31, 2023, in the table above is reflected net of $1.6 billion of accumulated impairment charges, of which $1.3 billion was recorded in the global components reportable segment and $301.9 million was recorded in the global ECS reportable segment.</t>
        </is>
      </c>
    </row>
    <row r="5">
      <c r="A5" s="4" t="inlineStr">
        <is>
          <t>Schedule of intangible assets, net</t>
        </is>
      </c>
      <c r="B5" s="4" t="inlineStr">
        <is>
          <t>Intangible assets, net, are comprised of the following as of June 29, 2024: ​ ​ ​ ​ ​ ​ ​ ​ ​ ​ ​ Gross ​ ​ ​ ​ Carrying ​ Accumulated ​ ​ (thousands) ​ Amount ​ Amortization ​ Net Customer relationships ​ $ 254,056 ​ $ (161,939) ​ $ 92,117 Amortizable trade name ​ 74,003 ​ (53,650) ​ 20,353 ​ ​ $ 328,059 ​ $ (215,589) ​ $ 112,470 ​ Intangible assets, net, are comprised of the following as of December 31, 2023: ​ ​ ​ ​ ​ ​ ​ ​ ​ ​ ​ Gross ​ ​ ​ ​ Carrying ​ Accumulated ​ ​ (thousands) ​ Amount ​ Amortization ​ Net Customer relationships ​ $ 258,337 ​ $ (156,141) ​ $ 102,196 Amortizable trade name ​ 73,811 ​ (48,567) ​ 25,244 ​ ​ $ 332,148 ​ $ (204,708) ​ $ 127,4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Affiliated Companies (Tables)</t>
        </is>
      </c>
      <c r="B1" s="2" t="inlineStr">
        <is>
          <t>6 Months Ended</t>
        </is>
      </c>
    </row>
    <row r="2">
      <c r="B2" s="2" t="inlineStr">
        <is>
          <t>Jun. 29, 2024</t>
        </is>
      </c>
    </row>
    <row r="3">
      <c r="A3" s="3" t="inlineStr">
        <is>
          <t>Investments in Affiliated Companies</t>
        </is>
      </c>
      <c r="B3" s="4" t="inlineStr">
        <is>
          <t xml:space="preserve"> </t>
        </is>
      </c>
    </row>
    <row r="4">
      <c r="A4" s="4" t="inlineStr">
        <is>
          <t>Schedule of investment in affiliated companies</t>
        </is>
      </c>
      <c r="B4" s="4" t="inlineStr">
        <is>
          <t>​ ​ ​ ​ ​ ​ ​ ​ ​ June 29, December 31, (thousands) ​ 2024 ​ 2023 Marubun/Arrow ​ $ 47,350 ​ $ 50,779 Other ​ 13,050 ​ 11,962 ​ ​ $ 60,400 ​ $ 62,741</t>
        </is>
      </c>
    </row>
    <row r="5">
      <c r="A5" s="4" t="inlineStr">
        <is>
          <t>Schedule of equity in earnings of affiliated companies</t>
        </is>
      </c>
      <c r="B5" s="4" t="inlineStr">
        <is>
          <t>​ ​ ​ ​ ​ ​ ​ ​ ​ ​ ​ ​ ​ ​ ​ ​ Quarter Ended ​ Six Months Ended ​ ​ June 29, ​ July 1, ​ ​ June 29, ​ ​ July 1, (thousands) 2024 2023 ​ ​ 2024 ​ 2023 Marubun/Arrow ​ $ 620 ​ $ 2,365 ​ $ 86 ​ $ 1,968 Other ​ 634 ​ 696 ​ ​ 824 ​ 1,013 ​ ​ $ 1,254 ​ $ 3,061 ​ $ 910 ​ $ 2,9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6 Months Ended</t>
        </is>
      </c>
    </row>
    <row r="2">
      <c r="B2" s="2" t="inlineStr">
        <is>
          <t>Jun. 29, 2024</t>
        </is>
      </c>
    </row>
    <row r="3">
      <c r="A3" s="3" t="inlineStr">
        <is>
          <t>Accounts Receivable</t>
        </is>
      </c>
      <c r="B3" s="4" t="inlineStr">
        <is>
          <t xml:space="preserve"> </t>
        </is>
      </c>
    </row>
    <row r="4">
      <c r="A4" s="4" t="inlineStr">
        <is>
          <t>Schedule of accounts receivable, net</t>
        </is>
      </c>
      <c r="B4" s="4" t="inlineStr">
        <is>
          <t>​ ​ ​ ​ ​ ​ ​ ​ ​ ​ June 29, ​ December 31, (thousands) 2024 2023 Accounts receivable ​ $ 11,004,433 ​ $ 12,384,553 Allowance for credit losses ​ (117,932) ​ (146,480) Accounts receivable, net ​ $ 10,886,501 ​ $ 12,238,073</t>
        </is>
      </c>
    </row>
    <row r="5">
      <c r="A5" s="4" t="inlineStr">
        <is>
          <t>Schedule of changes in the allowance for credit losses</t>
        </is>
      </c>
      <c r="B5" s="4" t="inlineStr">
        <is>
          <t>​ ​ ​ ​ ​ ​ ​ ​ ​ ​ Six Months Ended ​ ​ June 29, ​ July 1, (thousands) 2024 2023 Balance at beginning of period ​ $ 146,480 ​ $ 93,397 Charged to income ​ (12,204) ​ 21,256 Translation adjustments ​ (1,331) ​ 541 Write-offs ​ (15,013) ​ (8,928) Balance at end of period ​ $ 117,932 ​ $ 106,266</t>
        </is>
      </c>
    </row>
    <row r="6">
      <c r="A6" s="4" t="inlineStr">
        <is>
          <t>Schedule of sales of accounts receivable to unaffiliated financial institutions under the EMEA asset securitization program</t>
        </is>
      </c>
      <c r="B6" s="4" t="inlineStr">
        <is>
          <t>​ ​ ​ ​ ​ ​ ​ ​ ​ ​ ​ ​ ​ ​ ​ ​ Quarter Ended ​ Six Months Ended ​ ​ June 29, ​ July 1, ​ June 29, ​ July 1, (thousands) 2024 2023 2024 2023 EMEA asset securitization, sales of accounts receivable ​ $ 477,779 ​ $ 852,377 ​ $ 1,017,659 ​ $ 1,670,210</t>
        </is>
      </c>
    </row>
    <row r="7">
      <c r="A7" s="4" t="inlineStr">
        <is>
          <t>Schedule of other amounts related to the EMEA asset securitization program</t>
        </is>
      </c>
      <c r="B7" s="4" t="inlineStr">
        <is>
          <t>​ ​ ​ ​ ​ ​ ​ ​ ​ ​ June 29, ​ December 31, (thousands) 2024 2023 Receivables sold to unaffiliated financial institutions that were uncollected ​ $ 380,694 ​ $ 529,266 Collateralized accounts receivable held by Arrow EMEA funding Corp B.V. ​ 663,017 ​ 805,788</t>
        </is>
      </c>
    </row>
    <row r="8">
      <c r="A8" s="4" t="inlineStr">
        <is>
          <t>Schedule of sales of trade accounts receivable under factoring programs</t>
        </is>
      </c>
      <c r="B8" s="4" t="inlineStr">
        <is>
          <t>​ ​ ​ ​ ​ ​ ​ ​ ​ ​ ​ ​ ​ ​ ​ ​ Quarter Ended ​ Six Months Ended ​ ​ June 29, ​ July 1, ​ June 29, ​ July 1, (thousands) ​ 2024 2023 ​ 2024 ​ 2023 Sales of accounts receivable under the factoring programs ​ $ 239,361 ​ $ 418,160 ​ $ 447,921 ​ $ 800,438</t>
        </is>
      </c>
    </row>
    <row r="9">
      <c r="A9" s="4" t="inlineStr">
        <is>
          <t>Schedule of other amounts under factoring programs</t>
        </is>
      </c>
      <c r="B9" s="4" t="inlineStr">
        <is>
          <t>​ ​ ​ ​ ​ ​ ​ ​ ​ ​ ​ ​ ​ ​ ​ ​ ​ ​ ​ ​ ​ ​ June 29, ​ December 31, (thousands) ​ ​ ​ ​ ​ ​ ​ 2024 ​ 2023 Receivables sold under the factoring programs that were uncollected ​ ​ ​ ​ ​ ​ ​ $ 216,653 ​ $ 375,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29, 2024</t>
        </is>
      </c>
    </row>
    <row r="3">
      <c r="A3" s="3" t="inlineStr">
        <is>
          <t>Debt</t>
        </is>
      </c>
      <c r="B3" s="4" t="inlineStr">
        <is>
          <t xml:space="preserve"> </t>
        </is>
      </c>
    </row>
    <row r="4">
      <c r="A4" s="4" t="inlineStr">
        <is>
          <t>Schedule of short-term borrowings, including current portion of long-term debt</t>
        </is>
      </c>
      <c r="B4" s="4" t="inlineStr">
        <is>
          <t>​ ​ ​ ​ ​ ​ ​ ​ ​ ​ June 29, ​ December 31, (thousands) 2024 2023 3.25% notes, due September 2024 ​ $ 499,686 ​ $ 499,224 4.00% notes, due April 2025 ​ ​ 349,534 ​ ​ — Commercial paper ​ — ​ 1,121,882 Other short-term borrowings ​ 11,318 ​ 32,848 ​ ​ $ 860,538 ​ $ 1,653,954</t>
        </is>
      </c>
    </row>
    <row r="5">
      <c r="A5" s="4" t="inlineStr">
        <is>
          <t>Schedule of long-term debt</t>
        </is>
      </c>
      <c r="B5" s="4" t="inlineStr">
        <is>
          <t>​ ​ ​ ​ ​ ​ ​ ​ ​ ​ June 29, ​ December 31, (thousands) 2024 2023 North American asset securitization program ​ $ 860,000 ​ $ 198,000 4.00% notes, due 2025 ​ — ​ 349,061 6.125% notes, due 2026 (a) ​ ​ — ​ ​ 497,661 7.50% senior debentures, due 2027 ​ 110,225 ​ 110,184 3.875% notes, due 2028 ​ 497,433 ​ 497,098 2.95% notes, due 2032 ​ 495,305 ​ 495,039 5.875% notes, due 2034 ​ 494,772 ​ — Other obligations with various interest rates and due dates ​ 21,578 ​ 6,510 ​ ​ $ 2,479,313 ​ $ 2,153,553 (a) Upon issuance of the 6.125% notes due March 2026, the company entered into an interest rate swap, which effectively converted the 6.125% notes to floating rate notes based on the SOFR + 0.508% , or an effective interest rate of 5.83% as of March 30, 2024. In March 2024, the company received a notice from the swap counterparty to terminate the swap without penalty. The effective date of cancellation was April 1, 2024. Refer to Note H.</t>
        </is>
      </c>
    </row>
    <row r="6">
      <c r="A6" s="4" t="inlineStr">
        <is>
          <t>Schedule of estimated fair market value of long-term debt, using quoted market prices</t>
        </is>
      </c>
      <c r="B6" s="4" t="inlineStr">
        <is>
          <t>​ ​ ​ ​ ​ ​ ​ ​ ​ ​ June 29, ​ December 31, (thousands) 2024 2023 4.00% notes, due 2025 ​ $ — ​ $ 343,500 6.125% notes, due 2026 ​ ​ — ​ ​ 502,000 7.50% senior debentures, due 2027 ​ ​ 115,500 ​ ​ 117,000 3.875% notes, due 2028 ​ ​ 473,500 ​ ​ 475,000 2.95% notes, due 2032 ​ 418,000 ​ 425,000 5.875% notes, due 2034 ​ 495,50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Tables)</t>
        </is>
      </c>
      <c r="B1" s="2" t="inlineStr">
        <is>
          <t>6 Months Ended</t>
        </is>
      </c>
    </row>
    <row r="2">
      <c r="B2" s="2" t="inlineStr">
        <is>
          <t>Jun. 29, 2024</t>
        </is>
      </c>
    </row>
    <row r="3">
      <c r="A3" s="3" t="inlineStr">
        <is>
          <t>Financial Instruments Measured at Fair Value</t>
        </is>
      </c>
      <c r="B3" s="4" t="inlineStr">
        <is>
          <t xml:space="preserve"> </t>
        </is>
      </c>
    </row>
    <row r="4">
      <c r="A4" s="4" t="inlineStr">
        <is>
          <t>Schedule of assets (liabilities) measured at fair value on a recurring basis</t>
        </is>
      </c>
      <c r="B4" s="4" t="inlineStr">
        <is>
          <t>​ ​ ​ ​ ​ ​ ​ ​ ​ ​ ​ ​ ​ ​ ​ ​ (thousands) Balance Sheet Location Level 1 Level 2 Level 3 Total Cash equivalents (a) Cash and cash equivalents ​ $ 9,028 ​ $ — ​ $ — ​ $ 9,028 Equity investments (b) Other assets ​ 46,881 ​ — ​ — ​ 46,881 Foreign exchange contracts designated as net investment hedges Other assets / other current assets ​ — ​ 57,393 ​ — ​ 57,393 ​ ​ ​ ​ $ 55,909 ​ $ 57,393 ​ $ — ​ $ 113,302 ​ ​ ​ ​ ​ ​ ​ ​ ​ ​ ​ ​ ​ ​ ​ ​ (thousands) Balance Sheet Location Level 1 Level 2 Level 3 Total Cash equivalents (a) Cash and cash equivalents ​ $ 8,729 ​ $ — ​ $ — ​ $ 8,729 Equity investments (b) Other assets ​ 57,625 ​ — ​ — ​ 57,625 Interest rate swap designated as fair value hedge Other liabilities ​ — ​ (454) ​ — ​ (454) Foreign exchange contracts designated as net investment hedges Other assets / other current assets ​ — ​ 47,245 ​ — ​ 47,245 ​ ​ ​ ​ $ 66,354 ​ $ 46,791 ​ $ — ​ $ 113,145 (a) Cash equivalents include highly liquid investments with an original maturity of less than three months. (b) The company has an approximately 9% equity ownership interest in Marubun Corporation and a portfolio of mutual funds with quoted market prices. The company recorded unrealized (losses) gains of ($6.7) million and ($10.3) million for the second quarter and first six months of 2024, respectively, on equity securities held at the end of the quarter. The company recorded unrealized (losses) gains of ($2.5) million and $6.0 million for the second quarter and first six months of 2023, respectively, on equity securities held at the end of the quarter.</t>
        </is>
      </c>
    </row>
    <row r="5">
      <c r="A5" s="4" t="inlineStr">
        <is>
          <t>Schedule of effects of derivative instruments on the company's consolidated statements of operations and other comprehensive income</t>
        </is>
      </c>
      <c r="B5" s="4" t="inlineStr">
        <is>
          <t>​ ​ ​ ​ ​ ​ ​ ​ ​ ​ ​ ​ ​ ​ ​ ​ ​ ​ ​ ​ Quarter Ended ​ Six Months Ended ​ ​ ​ ​ June 29, ​ July 1, ​ June 29, ​ July 1, (thousands) Income Statement Line 2024 2023 2024 2023 Gain (Loss) Recognized in Income ​ ​ ​ ​ Foreign exchange contracts, net investment hedge (a) Interest Expense ​ $ 1,804 ​ $ 1,804 ​ $ 3,608 ​ $ 3,852 Interest rate swaps, cash flow hedge Interest Expense ​ 297 ​ (677) ​ (398) ​ (1,516) Interest rate swap, fair value hedge (b) Interest Expense ​ — ​ (4,538) ​ 454 ​ (1,796) Total ​ $ 2,101 ​ $ (3,411) ​ $ 3,664 ​ $ 540 Gain (Loss) Recognized in Other Comprehensive Income (Loss) before reclassifications, net of tax ​ ​ ​ ​ Foreign exchange contracts, net investment hedge (c) ​ $ 2,750 ​ $ (2,671) ​ $ 7,720 ​ $ (1,546) Interest rate swaps, cash flow hedge ​ — ​ 4,932 ​ — ​ 585 Total ​ $ 2,750 ​ $ 2,261 ​ $ 7,720 ​ $ (961) (a) Represents derivative amounts excluded from the assessment of effectiveness for the net investment hedges reclassified from CTA to “Interest and other financing expenses, net”. (b) The cumulative amount of fair value hedging adjustments to the carrying value of hedged debt instruments totaled a loss of $0.4 million for the first six months of 2024, and a gain of $3.4 million and $0.9 million for the second quarter and first six months of 2023, respectively. (c) Includes derivative gains (losses) of $1.3 million and $1.4 million for the second quarter and first six months of 2024, respectively, and ($1.6) million and ($3.4) million for the second quarter and first six months of 2023, respectively, which were excluded from the assessment of effectiveness for the net investment hedges and recognized in other comprehensive income (loss), net of tax.</t>
        </is>
      </c>
    </row>
    <row r="6">
      <c r="A6" s="4" t="inlineStr">
        <is>
          <t>Interest rate swap | Designated as hedging instrument</t>
        </is>
      </c>
      <c r="B6" s="4" t="inlineStr">
        <is>
          <t xml:space="preserve"> </t>
        </is>
      </c>
    </row>
    <row r="7">
      <c r="A7" s="3" t="inlineStr">
        <is>
          <t>Financial Instruments Measured at Fair Value</t>
        </is>
      </c>
      <c r="B7" s="4" t="inlineStr">
        <is>
          <t xml:space="preserve"> </t>
        </is>
      </c>
    </row>
    <row r="8">
      <c r="A8" s="4" t="inlineStr">
        <is>
          <t>Description of types of hedging instruments used</t>
        </is>
      </c>
      <c r="B8" s="4" t="inlineStr">
        <is>
          <t>​ ​ ​ ​ ​ ​ ​ ​ ​ ​ ​ ​ ​ Notional Amount Interest Rate due Interest Rate due to Trade Date ​ Maturity Date ​ (thousands) ​ from Counterparty ​ Counterparty February 2023 ​ March 2026 ​ $ 500,000 ​ 6.125% ​ SOFR+0.508%</t>
        </is>
      </c>
    </row>
    <row r="9">
      <c r="A9" s="4" t="inlineStr">
        <is>
          <t>Foreign exchange contract | Designated as hedging instrument</t>
        </is>
      </c>
      <c r="B9" s="4" t="inlineStr">
        <is>
          <t xml:space="preserve"> </t>
        </is>
      </c>
    </row>
    <row r="10">
      <c r="A10" s="3" t="inlineStr">
        <is>
          <t>Financial Instruments Measured at Fair Value</t>
        </is>
      </c>
      <c r="B10" s="4" t="inlineStr">
        <is>
          <t xml:space="preserve"> </t>
        </is>
      </c>
    </row>
    <row r="11">
      <c r="A11" s="4" t="inlineStr">
        <is>
          <t>Description of types of hedging instruments used</t>
        </is>
      </c>
      <c r="B11" s="4" t="inlineStr">
        <is>
          <t>​ ​ ​ ​ ​ ​ ​ ​ ​ ​ ​ ​ ​ Maturity Date ​ Notional Amount (thousands) September 2024 EUR 50,000 April 2025 EUR 100,000 January 2028 EUR 100,000 Total EUR 25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Integration, and Other (Tables)</t>
        </is>
      </c>
      <c r="B1" s="2" t="inlineStr">
        <is>
          <t>6 Months Ended</t>
        </is>
      </c>
    </row>
    <row r="2">
      <c r="B2" s="2" t="inlineStr">
        <is>
          <t>Jun. 29, 2024</t>
        </is>
      </c>
    </row>
    <row r="3">
      <c r="A3" s="3" t="inlineStr">
        <is>
          <t>Restructuring, Integration, and Other</t>
        </is>
      </c>
      <c r="B3" s="4" t="inlineStr">
        <is>
          <t xml:space="preserve"> </t>
        </is>
      </c>
    </row>
    <row r="4">
      <c r="A4" s="4" t="inlineStr">
        <is>
          <t>Schedule of components of the restructuring, integration, and other charges</t>
        </is>
      </c>
      <c r="B4" s="4" t="inlineStr">
        <is>
          <t>​ ​ ​ ​ ​ ​ ​ ​ ​ ​ ​ ​ ​ ​ ​ ​ Quarter Ended ​ Six Months Ended ​ ​ June 29, ​ July 1, ​ June 29, ​ July 1, (thousands) 2024 2023 2024 2023 Restructuring and integration charges ​ $ 464 ​ $ 7,200 ​ $ 100 ​ $ 8,341 Other charges ​ 40,073 ​ 3,133 ​ 87,293 ​ 4,552 ​ ​ $ 40,537 ​ $ 10,333 ​ $ 87,393 ​ $ 12,8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09624</v>
      </c>
      <c r="C4" s="6" t="n">
        <v>237791</v>
      </c>
      <c r="D4" s="6" t="n">
        <v>192722</v>
      </c>
      <c r="E4" s="6" t="n">
        <v>51311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and other, net of taxes</t>
        </is>
      </c>
      <c r="B6" s="5" t="n">
        <v>-24416</v>
      </c>
      <c r="C6" s="5" t="n">
        <v>-1343</v>
      </c>
      <c r="D6" s="5" t="n">
        <v>-123691</v>
      </c>
      <c r="E6" s="5" t="n">
        <v>9942</v>
      </c>
    </row>
    <row r="7">
      <c r="A7" s="4" t="inlineStr">
        <is>
          <t>Gain (loss) on foreign exchange contracts designated as net investment hedges, net of taxes</t>
        </is>
      </c>
      <c r="B7" s="5" t="n">
        <v>1378</v>
      </c>
      <c r="C7" s="5" t="n">
        <v>-4043</v>
      </c>
      <c r="D7" s="5" t="n">
        <v>4976</v>
      </c>
      <c r="E7" s="5" t="n">
        <v>-4476</v>
      </c>
    </row>
    <row r="8">
      <c r="A8" s="4" t="inlineStr">
        <is>
          <t>(Loss) gain on interest rate swaps designated as cash flow hedges, net of taxes</t>
        </is>
      </c>
      <c r="B8" s="5" t="n">
        <v>-226</v>
      </c>
      <c r="C8" s="5" t="n">
        <v>5447</v>
      </c>
      <c r="D8" s="5" t="n">
        <v>303</v>
      </c>
      <c r="E8" s="5" t="n">
        <v>1738</v>
      </c>
    </row>
    <row r="9">
      <c r="A9" s="4" t="inlineStr">
        <is>
          <t>Employee benefit plan items, net of taxes</t>
        </is>
      </c>
      <c r="B9" s="5" t="n">
        <v>-502</v>
      </c>
      <c r="C9" s="5" t="n">
        <v>-298</v>
      </c>
      <c r="D9" s="5" t="n">
        <v>-593</v>
      </c>
      <c r="E9" s="5" t="n">
        <v>-570</v>
      </c>
    </row>
    <row r="10">
      <c r="A10" s="4" t="inlineStr">
        <is>
          <t>Other comprehensive (loss) income</t>
        </is>
      </c>
      <c r="B10" s="5" t="n">
        <v>-23766</v>
      </c>
      <c r="C10" s="5" t="n">
        <v>-237</v>
      </c>
      <c r="D10" s="5" t="n">
        <v>-119005</v>
      </c>
      <c r="E10" s="5" t="n">
        <v>6634</v>
      </c>
    </row>
    <row r="11">
      <c r="A11" s="4" t="inlineStr">
        <is>
          <t>Comprehensive income</t>
        </is>
      </c>
      <c r="B11" s="5" t="n">
        <v>85858</v>
      </c>
      <c r="C11" s="5" t="n">
        <v>237554</v>
      </c>
      <c r="D11" s="5" t="n">
        <v>73717</v>
      </c>
      <c r="E11" s="5" t="n">
        <v>519750</v>
      </c>
    </row>
    <row r="12">
      <c r="A12" s="4" t="inlineStr">
        <is>
          <t>Less: Comprehensive income (loss) attributable to noncontrolling interests</t>
        </is>
      </c>
      <c r="B12" s="5" t="n">
        <v>696</v>
      </c>
      <c r="C12" s="5" t="n">
        <v>-1377</v>
      </c>
      <c r="D12" s="5" t="n">
        <v>-955</v>
      </c>
      <c r="E12" s="5" t="n">
        <v>3275</v>
      </c>
    </row>
    <row r="13">
      <c r="A13" s="4" t="inlineStr">
        <is>
          <t>Comprehensive income attributable to shareholders</t>
        </is>
      </c>
      <c r="B13" s="6" t="n">
        <v>85162</v>
      </c>
      <c r="C13" s="6" t="n">
        <v>238931</v>
      </c>
      <c r="D13" s="6" t="n">
        <v>74672</v>
      </c>
      <c r="E13" s="6" t="n">
        <v>5164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6 Months Ended</t>
        </is>
      </c>
    </row>
    <row r="2">
      <c r="B2" s="2" t="inlineStr">
        <is>
          <t>Jun. 29, 2024</t>
        </is>
      </c>
    </row>
    <row r="3">
      <c r="A3" s="3" t="inlineStr">
        <is>
          <t>Net Income per Share</t>
        </is>
      </c>
      <c r="B3" s="4" t="inlineStr">
        <is>
          <t xml:space="preserve"> </t>
        </is>
      </c>
    </row>
    <row r="4">
      <c r="A4" s="4" t="inlineStr">
        <is>
          <t>Schedule of computation of net income per share on a basic and diluted basis</t>
        </is>
      </c>
      <c r="B4" s="4" t="inlineStr">
        <is>
          <t>​ ​ ​ ​ ​ ​ ​ ​ ​ ​ ​ ​ ​ ​ ​ ​ Quarter Ended ​ Six Months Ended ​ ​ June 29, ​ July 1, ​ June 29, ​ July 1, (thousands except per share data) 2024 2023 2024 2023 Net income attributable to shareholders ​ $ 108,698 ​ $ 236,559 ​ $ 192,299 ​ $ 510,309 Weighted-average shares outstanding - basic ​ 53,640 ​ 56,720 ​ 53,944 ​ 57,726 Net effect of various dilutive stock-based compensation awards ​ 541 ​ 635 ​ 552 ​ 683 Weighted-average shares outstanding - diluted ​ 54,181 ​ 57,355 ​ 54,496 ​ 58,409 Net income per share: ​ ​ ​ ​ Basic ​ $ 2.03 ​ $ 4.17 ​ $ 3.56 ​ $ 8.84 Diluted (a) ​ $ 2.01 ​ $ 4.12 ​ $ 3.53 ​ $ 8.74 ​ ​ ​ ​ ​ ​ ​ ​ ​ ​ ​ ​ ​ (a) Equity awards excluded from diluted net income per share as their effect would have been anti-dilutive ​ ​ - ​ ​ - ​ ​ - ​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29, 2024</t>
        </is>
      </c>
    </row>
    <row r="3">
      <c r="A3" s="3" t="inlineStr">
        <is>
          <t>Shareholders' Equity</t>
        </is>
      </c>
      <c r="B3" s="4" t="inlineStr">
        <is>
          <t xml:space="preserve"> </t>
        </is>
      </c>
    </row>
    <row r="4">
      <c r="A4" s="4" t="inlineStr">
        <is>
          <t>Schedule of changes in accumulated other comprehensive (loss) income, excluding noncontrolling interests</t>
        </is>
      </c>
      <c r="B4" s="4" t="inlineStr">
        <is>
          <t>​ ​ ​ ​ ​ ​ ​ ​ ​ ​ ​ ​ ​ ​ ​ ​ Quarter Ended ​ Six Months Ended ​ ​ June 29, ​ July 1, ​ June 29, ​ July 1, (thousands) 2024 2023 2024 2023 Foreign Currency Translation Adjustment and Other: ​ ​ ​ ​ ​ ​ ​ ​ Other comprehensive (loss) income before reclassifications (a) ​ $ (24,067) ​ $ 1,082 ​ $ (122,239) ​ $ 9,090 Amounts reclassified into income ​ (119) ​ 184 ​ (74) ​ 384 Unrealized Gain on Foreign Exchange Contracts Designated as Net Investment Hedges, Net: ​ ​ ​ ​ ​ Other comprehensive income before reclassifications (b) ​ 2,750 ​ (2,671) ​ 7,720 ​ (1,546) Amounts reclassified into income ​ (1,372) ​ (1,372) ​ (2,744) ​ (2,930) Unrealized Gain on Interest Rate Swaps Designated as Cash Flow Hedges, Net: ​ ​ ​ ​ Other comprehensive loss before reclassifications (b) ​ — ​ 4,932 ​ — ​ 585 Amounts reclassified into income ​ (226) ​ 515 ​ 303 ​ 1,153 Employee Benefit Plan Items, Net: ​ ​ ​ ​ Amounts reclassified into income ​ (502) ​ (298) ​ (593) ​ (570) Net change in Accumulated other comprehensive (loss) income ​ $ (23,536) ​ $ 2,372 ​ $ (117,627) ​ $ 6,166 (a) Foreign currency translation adjustment includes intra-entity foreign currency transactions that are of a long-term investment nature of ($2.2) million and ($9.0) million for the second quarter and first six months of 2024, and ($22.5) million and ($16.8) million for the second quarter and first six months of 2023, respectively . (b) For additional information related to net investment hedges and interest rate swaps refer to Note H.</t>
        </is>
      </c>
    </row>
    <row r="5">
      <c r="A5" s="4" t="inlineStr">
        <is>
          <t>Schedule of activity in the number of shares outstanding</t>
        </is>
      </c>
      <c r="B5" s="4" t="inlineStr">
        <is>
          <t>​ ​ ​ ​ ​ ​ ​ ​ ​ Common ​ Common ​ ​ Stock ​ Treasury ​ Stock (thousands) ​ Issued ​ Stock ​ Outstanding Common stock outstanding at December 31, 2023 57,691 3,880 53,811 Shares issued for stock-based compensation awards 264 (57) 321 Repurchases of common stock — 902 (902) Common stock outstanding at March 30, 2024 57,955 4,725 53,230 Shares issued for stock-based compensation awards 91 (9) 100 Repurchases of common stock — 385 (385) Common stock outstanding at June 29, 2024 58,046 5,101 52,945 ​ ​ ​ ​ ​ ​ ​ ​ ​ Common ​ Common ​ ​ Stock ​ Treasury ​ Stock (thousands) ​ Issued ​ Stock ​ Outstanding Common stock outstanding at December 31, 2022 125,424 66,175 59,249 Shares issued for stock-based compensation awards — (313) 313 Repurchases of common stock — 2,564 (2,564) Common stock outstanding at April 1, 2023 125,424 68,426 56,998 Shares issued for stock-based compensation awards — (264) 264 Repurchases of common stock — 1,600 (1,600) Common stock outstanding at July 1, 2023 125,424 69,762 55,662</t>
        </is>
      </c>
    </row>
    <row r="6">
      <c r="A6" s="4" t="inlineStr">
        <is>
          <t>Schedule of company's share-repurchase program</t>
        </is>
      </c>
      <c r="B6" s="4" t="inlineStr">
        <is>
          <t>​ ​ ​ ​ ​ ​ ​ ​ ​ ​ ​ ​ ​ ​ Approximate ​ ​ ​ ​ ​ ​ Dollar Value of ​ ​ Dollar Value ​ Dollar Value of ​ Shares that May ​ ​ Approved for ​ Shares ​ Yet be Purchased Share-Repurchase Details by Month of Board Approval (thousands) ​ Repurchase ​ Repurchased ​ Under the Program September 2022 ​ $ 600,000 ​ $ 600,000 ​ $ — January 2023 ​ 1,000,000 ​ 574,968 ​ 425,032 Total (a) ​ $ 1,600,000 ​ $ 1,174,968 ​ $ 425,032 (a) The dollar value of shares repurchased includes an accrual of $1.1 million for excise taxes during the first six months of 2024 which is recorded within “Treasury stock” on the compan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29, 2024</t>
        </is>
      </c>
    </row>
    <row r="3">
      <c r="A3" s="3" t="inlineStr">
        <is>
          <t>Segment and Geographic Information</t>
        </is>
      </c>
      <c r="B3" s="4" t="inlineStr">
        <is>
          <t xml:space="preserve"> </t>
        </is>
      </c>
    </row>
    <row r="4">
      <c r="A4" s="4" t="inlineStr">
        <is>
          <t>Schedule of reportable segment</t>
        </is>
      </c>
      <c r="B4" s="4" t="inlineStr">
        <is>
          <t>Sales, by reportable segment by geographic area, are as follows: ​ ​ ​ ​ ​ ​ ​ ​ ​ ​ ​ ​ ​ ​ ​ Quarter Ended ​ Six Months Ended ​ ​ June 29, ​ July 1, ​ June 29, ​ July 1, (thousands) 2024 2023 2024 2023 Sales: ​ ​ ​ ​ Components: ​ ​ ​ ​ Americas ​ $ 1,572,840 ​ $ 2,066,562 ​ $ 3,169,532 ​ $ 4,300,015 EMEA ​ 1,439,494 ​ 2,153,479 ​ 3,096,001 ​ 4,399,624 Asia/Pacific ​ 2,019,697 ​ 2,462,841 ​ 3,957,915 ​ 4,839,036 Global components ​ $ 5,032,031 ​ $ 6,682,882 ​ $ 10,223,448 ​ $ 13,538,675 ​ ​ ​ ​ ​ ​ ​ ​ ​ ​ ​ ​ ​ ECS: ​ ​ ​ ​ Americas ​ $ 964,070 ​ $ 1,000,506 ​ $ 1,871,818 ​ $ 1,998,620 EMEA ​ 896,767 ​ 831,128 ​ 1,721,862 ​ 1,713,649 Global ECS ​ $ 1,860,837 ​ $ 1,831,634 ​ $ 3,593,680 ​ $ 3,712,269 Consolidated ​ $ 6,892,868 ​ $ 8,514,516 ​ $ 13,817,128 ​ $ 17,250,944 ​ Operating income (loss), by reportable segment, are as follows: ​ ​ ​ ​ ​ ​ ​ ​ ​ ​ ​ ​ ​ ​ ​ Quarter Ended ​ Six Months Ended ​ ​ June 29, ​ July 1, ​ June 29, ​ July 1, (thousands) 2024 2023 2024 2023 Operating income (loss): ​ ​ ​ ​ Global components (a) ​ $ 210,201 ​ $ 381,314 ​ $ 435,763 ​ $ 798,853 Global ECS (b) ​ 102,581 ​ 86,228 ​ 174,040 ​ 167,327 Corporate (c) ​ (100,507) ​ (75,292) ​ (211,611) ​ (151,778) Consolidated ​ $ 212,275 ​ $ 392,250 ​ $ 398,192 ​ $ 814,402 ​ (a) Global components operating income includes charges of $1.6 million and $12.1 million in inventory write downs related to the wind down of a business for the second quarter and first six months of 2024, respectively. (b) Global ECS operating income includes a $20.0 million benefit related to the reversal of an allowance for credit losses for the second quarter and first six months of 2024. (c) Corporate operating (loss) includes restructuring, integration, and other charges of $40.5 million and $87.4 million for the second quarter and first six months of 2024, respectively, and $10.3 million and $12.9 million for the second quarter and first six months of 2023, respectively. Refer to Note 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Goodwill (Details) - USD ($) $ in Thousands</t>
        </is>
      </c>
      <c r="B1" s="2" t="inlineStr">
        <is>
          <t>6 Months Ended</t>
        </is>
      </c>
    </row>
    <row r="2">
      <c r="B2" s="2" t="inlineStr">
        <is>
          <t>Jun. 29,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2050426</v>
      </c>
      <c r="C4" s="4" t="inlineStr">
        <is>
          <t xml:space="preserve"> </t>
        </is>
      </c>
    </row>
    <row r="5">
      <c r="A5" s="4" t="inlineStr">
        <is>
          <t>Acquisitions</t>
        </is>
      </c>
      <c r="B5" s="5" t="n">
        <v>18454</v>
      </c>
      <c r="C5" s="4" t="inlineStr">
        <is>
          <t xml:space="preserve"> </t>
        </is>
      </c>
    </row>
    <row r="6">
      <c r="A6" s="4" t="inlineStr">
        <is>
          <t>Foreign currency translation adjustment</t>
        </is>
      </c>
      <c r="B6" s="5" t="n">
        <v>-16179</v>
      </c>
      <c r="C6" s="4" t="inlineStr">
        <is>
          <t xml:space="preserve"> </t>
        </is>
      </c>
    </row>
    <row r="7">
      <c r="A7" s="4" t="inlineStr">
        <is>
          <t>Goodwill, Ending balance</t>
        </is>
      </c>
      <c r="B7" s="5" t="n">
        <v>2052701</v>
      </c>
      <c r="C7" s="4" t="inlineStr">
        <is>
          <t xml:space="preserve"> </t>
        </is>
      </c>
    </row>
    <row r="8">
      <c r="A8" s="4" t="inlineStr">
        <is>
          <t>Accumulated impairment charges</t>
        </is>
      </c>
      <c r="B8" s="5" t="n">
        <v>1600000</v>
      </c>
      <c r="C8" s="6" t="n">
        <v>1600000</v>
      </c>
    </row>
    <row r="9">
      <c r="A9" s="4" t="inlineStr">
        <is>
          <t>Global Componen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875194</v>
      </c>
      <c r="C11" s="4" t="inlineStr">
        <is>
          <t xml:space="preserve"> </t>
        </is>
      </c>
    </row>
    <row r="12">
      <c r="A12" s="4" t="inlineStr">
        <is>
          <t>Acquisitions</t>
        </is>
      </c>
      <c r="B12" s="5" t="n">
        <v>18454</v>
      </c>
      <c r="C12" s="4" t="inlineStr">
        <is>
          <t xml:space="preserve"> </t>
        </is>
      </c>
    </row>
    <row r="13">
      <c r="A13" s="4" t="inlineStr">
        <is>
          <t>Foreign currency translation adjustment</t>
        </is>
      </c>
      <c r="B13" s="5" t="n">
        <v>-5464</v>
      </c>
      <c r="C13" s="4" t="inlineStr">
        <is>
          <t xml:space="preserve"> </t>
        </is>
      </c>
    </row>
    <row r="14">
      <c r="A14" s="4" t="inlineStr">
        <is>
          <t>Goodwill, Ending balance</t>
        </is>
      </c>
      <c r="B14" s="5" t="n">
        <v>888184</v>
      </c>
      <c r="C14" s="4" t="inlineStr">
        <is>
          <t xml:space="preserve"> </t>
        </is>
      </c>
    </row>
    <row r="15">
      <c r="A15" s="4" t="inlineStr">
        <is>
          <t>Accumulated impairment charges</t>
        </is>
      </c>
      <c r="B15" s="5" t="n">
        <v>1300000</v>
      </c>
      <c r="C15" s="5" t="n">
        <v>1300000</v>
      </c>
    </row>
    <row r="16">
      <c r="A16" s="4" t="inlineStr">
        <is>
          <t>Global EC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1175232</v>
      </c>
      <c r="C18" s="4" t="inlineStr">
        <is>
          <t xml:space="preserve"> </t>
        </is>
      </c>
    </row>
    <row r="19">
      <c r="A19" s="4" t="inlineStr">
        <is>
          <t>Acquisitions</t>
        </is>
      </c>
      <c r="B19" s="5" t="n">
        <v>0</v>
      </c>
      <c r="C19" s="4" t="inlineStr">
        <is>
          <t xml:space="preserve"> </t>
        </is>
      </c>
    </row>
    <row r="20">
      <c r="A20" s="4" t="inlineStr">
        <is>
          <t>Foreign currency translation adjustment</t>
        </is>
      </c>
      <c r="B20" s="5" t="n">
        <v>-10715</v>
      </c>
      <c r="C20" s="4" t="inlineStr">
        <is>
          <t xml:space="preserve"> </t>
        </is>
      </c>
    </row>
    <row r="21">
      <c r="A21" s="4" t="inlineStr">
        <is>
          <t>Goodwill, Ending balance</t>
        </is>
      </c>
      <c r="B21" s="5" t="n">
        <v>1164517</v>
      </c>
      <c r="C21" s="4" t="inlineStr">
        <is>
          <t xml:space="preserve"> </t>
        </is>
      </c>
    </row>
    <row r="22">
      <c r="A22" s="4" t="inlineStr">
        <is>
          <t>Accumulated impairment charges</t>
        </is>
      </c>
      <c r="B22" s="6" t="n">
        <v>301900</v>
      </c>
      <c r="C22" s="6" t="n">
        <v>3019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328059</v>
      </c>
      <c r="C4" s="4" t="inlineStr">
        <is>
          <t xml:space="preserve"> </t>
        </is>
      </c>
      <c r="D4" s="6" t="n">
        <v>328059</v>
      </c>
      <c r="E4" s="4" t="inlineStr">
        <is>
          <t xml:space="preserve"> </t>
        </is>
      </c>
      <c r="F4" s="6" t="n">
        <v>332148</v>
      </c>
    </row>
    <row r="5">
      <c r="A5" s="4" t="inlineStr">
        <is>
          <t>Accumulated Amortization</t>
        </is>
      </c>
      <c r="B5" s="5" t="n">
        <v>-215589</v>
      </c>
      <c r="C5" s="4" t="inlineStr">
        <is>
          <t xml:space="preserve"> </t>
        </is>
      </c>
      <c r="D5" s="5" t="n">
        <v>-215589</v>
      </c>
      <c r="E5" s="4" t="inlineStr">
        <is>
          <t xml:space="preserve"> </t>
        </is>
      </c>
      <c r="F5" s="5" t="n">
        <v>-204708</v>
      </c>
    </row>
    <row r="6">
      <c r="A6" s="4" t="inlineStr">
        <is>
          <t>Net</t>
        </is>
      </c>
      <c r="B6" s="5" t="n">
        <v>112470</v>
      </c>
      <c r="C6" s="4" t="inlineStr">
        <is>
          <t xml:space="preserve"> </t>
        </is>
      </c>
      <c r="D6" s="5" t="n">
        <v>112470</v>
      </c>
      <c r="E6" s="4" t="inlineStr">
        <is>
          <t xml:space="preserve"> </t>
        </is>
      </c>
      <c r="F6" s="5" t="n">
        <v>127440</v>
      </c>
    </row>
    <row r="7">
      <c r="A7" s="4" t="inlineStr">
        <is>
          <t>Amortization expense, intangible assets</t>
        </is>
      </c>
      <c r="B7" s="5" t="n">
        <v>7500</v>
      </c>
      <c r="C7" s="6" t="n">
        <v>7900</v>
      </c>
      <c r="D7" s="5" t="n">
        <v>15000</v>
      </c>
      <c r="E7" s="6" t="n">
        <v>15900</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5" t="n">
        <v>254056</v>
      </c>
      <c r="C10" s="4" t="inlineStr">
        <is>
          <t xml:space="preserve"> </t>
        </is>
      </c>
      <c r="D10" s="5" t="n">
        <v>254056</v>
      </c>
      <c r="E10" s="4" t="inlineStr">
        <is>
          <t xml:space="preserve"> </t>
        </is>
      </c>
      <c r="F10" s="5" t="n">
        <v>258337</v>
      </c>
    </row>
    <row r="11">
      <c r="A11" s="4" t="inlineStr">
        <is>
          <t>Accumulated Amortization</t>
        </is>
      </c>
      <c r="B11" s="5" t="n">
        <v>-161939</v>
      </c>
      <c r="C11" s="4" t="inlineStr">
        <is>
          <t xml:space="preserve"> </t>
        </is>
      </c>
      <c r="D11" s="5" t="n">
        <v>-161939</v>
      </c>
      <c r="E11" s="4" t="inlineStr">
        <is>
          <t xml:space="preserve"> </t>
        </is>
      </c>
      <c r="F11" s="5" t="n">
        <v>-156141</v>
      </c>
    </row>
    <row r="12">
      <c r="A12" s="4" t="inlineStr">
        <is>
          <t>Net</t>
        </is>
      </c>
      <c r="B12" s="5" t="n">
        <v>92117</v>
      </c>
      <c r="C12" s="4" t="inlineStr">
        <is>
          <t xml:space="preserve"> </t>
        </is>
      </c>
      <c r="D12" s="5" t="n">
        <v>92117</v>
      </c>
      <c r="E12" s="4" t="inlineStr">
        <is>
          <t xml:space="preserve"> </t>
        </is>
      </c>
      <c r="F12" s="5" t="n">
        <v>102196</v>
      </c>
    </row>
    <row r="13">
      <c r="A13" s="4" t="inlineStr">
        <is>
          <t>Amortizable trade na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5" t="n">
        <v>74003</v>
      </c>
      <c r="C15" s="4" t="inlineStr">
        <is>
          <t xml:space="preserve"> </t>
        </is>
      </c>
      <c r="D15" s="5" t="n">
        <v>74003</v>
      </c>
      <c r="E15" s="4" t="inlineStr">
        <is>
          <t xml:space="preserve"> </t>
        </is>
      </c>
      <c r="F15" s="5" t="n">
        <v>73811</v>
      </c>
    </row>
    <row r="16">
      <c r="A16" s="4" t="inlineStr">
        <is>
          <t>Accumulated Amortization</t>
        </is>
      </c>
      <c r="B16" s="5" t="n">
        <v>-53650</v>
      </c>
      <c r="C16" s="4" t="inlineStr">
        <is>
          <t xml:space="preserve"> </t>
        </is>
      </c>
      <c r="D16" s="5" t="n">
        <v>-53650</v>
      </c>
      <c r="E16" s="4" t="inlineStr">
        <is>
          <t xml:space="preserve"> </t>
        </is>
      </c>
      <c r="F16" s="5" t="n">
        <v>-48567</v>
      </c>
    </row>
    <row r="17">
      <c r="A17" s="4" t="inlineStr">
        <is>
          <t>Net</t>
        </is>
      </c>
      <c r="B17" s="6" t="n">
        <v>20353</v>
      </c>
      <c r="C17" s="4" t="inlineStr">
        <is>
          <t xml:space="preserve"> </t>
        </is>
      </c>
      <c r="D17" s="6" t="n">
        <v>20353</v>
      </c>
      <c r="E17" s="4" t="inlineStr">
        <is>
          <t xml:space="preserve"> </t>
        </is>
      </c>
      <c r="F17" s="6" t="n">
        <v>252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7" customWidth="1" min="2" max="2"/>
    <col width="22" customWidth="1" min="3" max="3"/>
    <col width="27" customWidth="1" min="4" max="4"/>
    <col width="22" customWidth="1" min="5" max="5"/>
    <col width="22" customWidth="1" min="6" max="6"/>
  </cols>
  <sheetData>
    <row r="1">
      <c r="A1" s="1" t="inlineStr">
        <is>
          <t>Investments in Affiliated Companies (Details) $ in Thousands</t>
        </is>
      </c>
      <c r="B1" s="2" t="inlineStr">
        <is>
          <t>3 Months Ended</t>
        </is>
      </c>
      <c r="D1" s="2" t="inlineStr">
        <is>
          <t>6 Months Ended</t>
        </is>
      </c>
    </row>
    <row r="2">
      <c r="B2" s="2" t="inlineStr">
        <is>
          <t>Jun. 29, 2024 USD ($) item</t>
        </is>
      </c>
      <c r="C2" s="2" t="inlineStr">
        <is>
          <t>Jul. 01, 2023 USD ($)</t>
        </is>
      </c>
      <c r="D2" s="2" t="inlineStr">
        <is>
          <t>Jun. 29, 2024 USD ($) item</t>
        </is>
      </c>
      <c r="E2" s="2" t="inlineStr">
        <is>
          <t>Jul. 01, 2023 USD ($)</t>
        </is>
      </c>
      <c r="F2" s="2" t="inlineStr">
        <is>
          <t>Dec. 31, 2023 USD ($)</t>
        </is>
      </c>
    </row>
    <row r="3">
      <c r="A3" s="3" t="inlineStr">
        <is>
          <t>Investments in Affiliated Compan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ffiliated companies</t>
        </is>
      </c>
      <c r="B4" s="6" t="n">
        <v>60400</v>
      </c>
      <c r="C4" s="4" t="inlineStr">
        <is>
          <t xml:space="preserve"> </t>
        </is>
      </c>
      <c r="D4" s="6" t="n">
        <v>60400</v>
      </c>
      <c r="E4" s="4" t="inlineStr">
        <is>
          <t xml:space="preserve"> </t>
        </is>
      </c>
      <c r="F4" s="6" t="n">
        <v>62741</v>
      </c>
    </row>
    <row r="5">
      <c r="A5" s="4" t="inlineStr">
        <is>
          <t>Equity in (losses) earnings of affiliated companies</t>
        </is>
      </c>
      <c r="B5" s="5" t="n">
        <v>1254</v>
      </c>
      <c r="C5" s="6" t="n">
        <v>3061</v>
      </c>
      <c r="D5" s="5" t="n">
        <v>910</v>
      </c>
      <c r="E5" s="6" t="n">
        <v>2981</v>
      </c>
      <c r="F5" s="4" t="inlineStr">
        <is>
          <t xml:space="preserve"> </t>
        </is>
      </c>
    </row>
    <row r="6">
      <c r="A6" s="4" t="inlineStr">
        <is>
          <t>Equity method investment, pro rata share of debt obligations of joint venture</t>
        </is>
      </c>
      <c r="B6" s="6" t="n">
        <v>0</v>
      </c>
      <c r="C6" s="4" t="inlineStr">
        <is>
          <t xml:space="preserve"> </t>
        </is>
      </c>
      <c r="D6" s="6" t="n">
        <v>0</v>
      </c>
      <c r="E6" s="4" t="inlineStr">
        <is>
          <t xml:space="preserve"> </t>
        </is>
      </c>
      <c r="F6" s="5" t="n">
        <v>0</v>
      </c>
    </row>
    <row r="7">
      <c r="A7" s="4" t="inlineStr">
        <is>
          <t>Marubun/Arrow</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Affiliated Compan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 ownership percentage</t>
        </is>
      </c>
      <c r="B9" s="8" t="n">
        <v>0.5</v>
      </c>
      <c r="C9" s="4" t="inlineStr">
        <is>
          <t xml:space="preserve"> </t>
        </is>
      </c>
      <c r="D9" s="8" t="n">
        <v>0.5</v>
      </c>
      <c r="E9" s="4" t="inlineStr">
        <is>
          <t xml:space="preserve"> </t>
        </is>
      </c>
      <c r="F9" s="4" t="inlineStr">
        <is>
          <t xml:space="preserve"> </t>
        </is>
      </c>
    </row>
    <row r="10">
      <c r="A10" s="4" t="inlineStr">
        <is>
          <t>Number of joint ventures | item</t>
        </is>
      </c>
      <c r="B10" s="5" t="n">
        <v>2</v>
      </c>
      <c r="C10" s="4" t="inlineStr">
        <is>
          <t xml:space="preserve"> </t>
        </is>
      </c>
      <c r="D10" s="5" t="n">
        <v>2</v>
      </c>
      <c r="E10" s="4" t="inlineStr">
        <is>
          <t xml:space="preserve"> </t>
        </is>
      </c>
      <c r="F10" s="4" t="inlineStr">
        <is>
          <t xml:space="preserve"> </t>
        </is>
      </c>
    </row>
    <row r="11">
      <c r="A11" s="4" t="inlineStr">
        <is>
          <t>Investments in affiliated companies</t>
        </is>
      </c>
      <c r="B11" s="6" t="n">
        <v>47350</v>
      </c>
      <c r="C11" s="4" t="inlineStr">
        <is>
          <t xml:space="preserve"> </t>
        </is>
      </c>
      <c r="D11" s="6" t="n">
        <v>47350</v>
      </c>
      <c r="E11" s="4" t="inlineStr">
        <is>
          <t xml:space="preserve"> </t>
        </is>
      </c>
      <c r="F11" s="5" t="n">
        <v>50779</v>
      </c>
    </row>
    <row r="12">
      <c r="A12" s="4" t="inlineStr">
        <is>
          <t>Equity in (losses) earnings of affiliated companies</t>
        </is>
      </c>
      <c r="B12" s="6" t="n">
        <v>620</v>
      </c>
      <c r="C12" s="5" t="n">
        <v>2365</v>
      </c>
      <c r="D12" s="6" t="n">
        <v>86</v>
      </c>
      <c r="E12" s="5" t="n">
        <v>1968</v>
      </c>
      <c r="F12" s="4" t="inlineStr">
        <is>
          <t xml:space="preserve"> </t>
        </is>
      </c>
    </row>
    <row r="13">
      <c r="A13" s="4" t="inlineStr">
        <is>
          <t>Other joint v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in Affiliated Compan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8" t="n">
        <v>0.5</v>
      </c>
      <c r="C15" s="4" t="inlineStr">
        <is>
          <t xml:space="preserve"> </t>
        </is>
      </c>
      <c r="D15" s="8" t="n">
        <v>0.5</v>
      </c>
      <c r="E15" s="4" t="inlineStr">
        <is>
          <t xml:space="preserve"> </t>
        </is>
      </c>
      <c r="F15" s="4" t="inlineStr">
        <is>
          <t xml:space="preserve"> </t>
        </is>
      </c>
    </row>
    <row r="16">
      <c r="A16" s="4" t="inlineStr">
        <is>
          <t>Number of joint ventures | item</t>
        </is>
      </c>
      <c r="B16" s="5" t="n">
        <v>1</v>
      </c>
      <c r="C16" s="4" t="inlineStr">
        <is>
          <t xml:space="preserve"> </t>
        </is>
      </c>
      <c r="D16" s="5" t="n">
        <v>1</v>
      </c>
      <c r="E16" s="4" t="inlineStr">
        <is>
          <t xml:space="preserve"> </t>
        </is>
      </c>
      <c r="F16" s="4" t="inlineStr">
        <is>
          <t xml:space="preserve"> </t>
        </is>
      </c>
    </row>
    <row r="17">
      <c r="A17" s="4" t="inlineStr">
        <is>
          <t>Investments in affiliated companies</t>
        </is>
      </c>
      <c r="B17" s="6" t="n">
        <v>13050</v>
      </c>
      <c r="C17" s="4" t="inlineStr">
        <is>
          <t xml:space="preserve"> </t>
        </is>
      </c>
      <c r="D17" s="6" t="n">
        <v>13050</v>
      </c>
      <c r="E17" s="4" t="inlineStr">
        <is>
          <t xml:space="preserve"> </t>
        </is>
      </c>
      <c r="F17" s="6" t="n">
        <v>11962</v>
      </c>
    </row>
    <row r="18">
      <c r="A18" s="4" t="inlineStr">
        <is>
          <t>Equity in (losses) earnings of affiliated companies</t>
        </is>
      </c>
      <c r="B18" s="6" t="n">
        <v>634</v>
      </c>
      <c r="C18" s="6" t="n">
        <v>696</v>
      </c>
      <c r="D18" s="6" t="n">
        <v>824</v>
      </c>
      <c r="E18" s="6" t="n">
        <v>1013</v>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Details) $ in Thousands, € in Millions</t>
        </is>
      </c>
      <c r="B1" s="2" t="inlineStr">
        <is>
          <t>3 Months Ended</t>
        </is>
      </c>
      <c r="D1" s="2" t="inlineStr">
        <is>
          <t>6 Months Ended</t>
        </is>
      </c>
      <c r="F1" s="2" t="inlineStr">
        <is>
          <t>12 Months Ended</t>
        </is>
      </c>
    </row>
    <row r="2">
      <c r="B2" s="2" t="inlineStr">
        <is>
          <t>Jun. 29, 2024 USD ($)</t>
        </is>
      </c>
      <c r="C2" s="2" t="inlineStr">
        <is>
          <t>Jul. 01, 2023 USD ($)</t>
        </is>
      </c>
      <c r="D2" s="2" t="inlineStr">
        <is>
          <t>Jun. 29, 2024 USD ($)</t>
        </is>
      </c>
      <c r="E2" s="2" t="inlineStr">
        <is>
          <t>Jul. 01, 2023 USD ($)</t>
        </is>
      </c>
      <c r="F2" s="2" t="inlineStr">
        <is>
          <t>Dec. 31, 2023 USD ($)</t>
        </is>
      </c>
      <c r="G2" s="2" t="inlineStr">
        <is>
          <t>Jun. 29, 2024 EUR (€)</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11004433</v>
      </c>
      <c r="C4" s="4" t="inlineStr">
        <is>
          <t xml:space="preserve"> </t>
        </is>
      </c>
      <c r="D4" s="6" t="n">
        <v>11004433</v>
      </c>
      <c r="E4" s="4" t="inlineStr">
        <is>
          <t xml:space="preserve"> </t>
        </is>
      </c>
      <c r="F4" s="6" t="n">
        <v>12384553</v>
      </c>
      <c r="G4" s="4" t="inlineStr">
        <is>
          <t xml:space="preserve"> </t>
        </is>
      </c>
    </row>
    <row r="5">
      <c r="A5" s="4" t="inlineStr">
        <is>
          <t>Allowance for credit losses</t>
        </is>
      </c>
      <c r="B5" s="5" t="n">
        <v>-117932</v>
      </c>
      <c r="C5" s="4" t="inlineStr">
        <is>
          <t xml:space="preserve"> </t>
        </is>
      </c>
      <c r="D5" s="5" t="n">
        <v>-117932</v>
      </c>
      <c r="E5" s="4" t="inlineStr">
        <is>
          <t xml:space="preserve"> </t>
        </is>
      </c>
      <c r="F5" s="5" t="n">
        <v>-146480</v>
      </c>
      <c r="G5" s="4" t="inlineStr">
        <is>
          <t xml:space="preserve"> </t>
        </is>
      </c>
    </row>
    <row r="6">
      <c r="A6" s="4" t="inlineStr">
        <is>
          <t>Accounts receivable, net</t>
        </is>
      </c>
      <c r="B6" s="5" t="n">
        <v>10886501</v>
      </c>
      <c r="C6" s="4" t="inlineStr">
        <is>
          <t xml:space="preserve"> </t>
        </is>
      </c>
      <c r="D6" s="5" t="n">
        <v>10886501</v>
      </c>
      <c r="E6" s="4" t="inlineStr">
        <is>
          <t xml:space="preserve"> </t>
        </is>
      </c>
      <c r="F6" s="5" t="n">
        <v>12238073</v>
      </c>
      <c r="G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beginning of period</t>
        </is>
      </c>
      <c r="B8" s="4" t="inlineStr">
        <is>
          <t xml:space="preserve"> </t>
        </is>
      </c>
      <c r="C8" s="4" t="inlineStr">
        <is>
          <t xml:space="preserve"> </t>
        </is>
      </c>
      <c r="D8" s="5" t="n">
        <v>146480</v>
      </c>
      <c r="E8" s="6" t="n">
        <v>93397</v>
      </c>
      <c r="F8" s="5" t="n">
        <v>93397</v>
      </c>
      <c r="G8" s="4" t="inlineStr">
        <is>
          <t xml:space="preserve"> </t>
        </is>
      </c>
    </row>
    <row r="9">
      <c r="A9" s="4" t="inlineStr">
        <is>
          <t>Charged to income</t>
        </is>
      </c>
      <c r="B9" s="4" t="inlineStr">
        <is>
          <t xml:space="preserve"> </t>
        </is>
      </c>
      <c r="C9" s="4" t="inlineStr">
        <is>
          <t xml:space="preserve"> </t>
        </is>
      </c>
      <c r="D9" s="5" t="n">
        <v>-12204</v>
      </c>
      <c r="E9" s="5" t="n">
        <v>21256</v>
      </c>
      <c r="F9" s="4" t="inlineStr">
        <is>
          <t xml:space="preserve"> </t>
        </is>
      </c>
      <c r="G9" s="4" t="inlineStr">
        <is>
          <t xml:space="preserve"> </t>
        </is>
      </c>
    </row>
    <row r="10">
      <c r="A10" s="4" t="inlineStr">
        <is>
          <t>Translation adjustments</t>
        </is>
      </c>
      <c r="B10" s="4" t="inlineStr">
        <is>
          <t xml:space="preserve"> </t>
        </is>
      </c>
      <c r="C10" s="4" t="inlineStr">
        <is>
          <t xml:space="preserve"> </t>
        </is>
      </c>
      <c r="D10" s="5" t="n">
        <v>-1331</v>
      </c>
      <c r="E10" s="5" t="n">
        <v>541</v>
      </c>
      <c r="F10" s="4" t="inlineStr">
        <is>
          <t xml:space="preserve"> </t>
        </is>
      </c>
      <c r="G10" s="4" t="inlineStr">
        <is>
          <t xml:space="preserve"> </t>
        </is>
      </c>
    </row>
    <row r="11">
      <c r="A11" s="4" t="inlineStr">
        <is>
          <t>Write-offs</t>
        </is>
      </c>
      <c r="B11" s="4" t="inlineStr">
        <is>
          <t xml:space="preserve"> </t>
        </is>
      </c>
      <c r="C11" s="4" t="inlineStr">
        <is>
          <t xml:space="preserve"> </t>
        </is>
      </c>
      <c r="D11" s="5" t="n">
        <v>-15013</v>
      </c>
      <c r="E11" s="5" t="n">
        <v>-8928</v>
      </c>
      <c r="F11" s="4" t="inlineStr">
        <is>
          <t xml:space="preserve"> </t>
        </is>
      </c>
      <c r="G11" s="4" t="inlineStr">
        <is>
          <t xml:space="preserve"> </t>
        </is>
      </c>
    </row>
    <row r="12">
      <c r="A12" s="4" t="inlineStr">
        <is>
          <t>Balance at end of period</t>
        </is>
      </c>
      <c r="B12" s="5" t="n">
        <v>117932</v>
      </c>
      <c r="C12" s="6" t="n">
        <v>106266</v>
      </c>
      <c r="D12" s="5" t="n">
        <v>117932</v>
      </c>
      <c r="E12" s="5" t="n">
        <v>106266</v>
      </c>
      <c r="F12" s="5" t="n">
        <v>146480</v>
      </c>
      <c r="G12" s="4" t="inlineStr">
        <is>
          <t xml:space="preserve"> </t>
        </is>
      </c>
    </row>
    <row r="13">
      <c r="A13" s="4" t="inlineStr">
        <is>
          <t>Reversal of an allowance</t>
        </is>
      </c>
      <c r="B13" s="4" t="inlineStr">
        <is>
          <t xml:space="preserve"> </t>
        </is>
      </c>
      <c r="C13" s="4" t="inlineStr">
        <is>
          <t xml:space="preserve"> </t>
        </is>
      </c>
      <c r="D13" s="5" t="n">
        <v>20000</v>
      </c>
      <c r="E13" s="4" t="inlineStr">
        <is>
          <t xml:space="preserve"> </t>
        </is>
      </c>
      <c r="F13" s="4" t="inlineStr">
        <is>
          <t xml:space="preserve"> </t>
        </is>
      </c>
      <c r="G13" s="4" t="inlineStr">
        <is>
          <t xml:space="preserve"> </t>
        </is>
      </c>
    </row>
    <row r="14">
      <c r="A14" s="3" t="inlineStr">
        <is>
          <t>EMEA Asset Securi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amount with purchaser to transfer financial assets accounted for as sales | €</t>
        </is>
      </c>
      <c r="B15" s="4" t="inlineStr">
        <is>
          <t xml:space="preserve"> </t>
        </is>
      </c>
      <c r="C15" s="4" t="inlineStr">
        <is>
          <t xml:space="preserve"> </t>
        </is>
      </c>
      <c r="D15" s="4" t="inlineStr">
        <is>
          <t xml:space="preserve"> </t>
        </is>
      </c>
      <c r="E15" s="4" t="inlineStr">
        <is>
          <t xml:space="preserve"> </t>
        </is>
      </c>
      <c r="F15" s="4" t="inlineStr">
        <is>
          <t xml:space="preserve"> </t>
        </is>
      </c>
      <c r="G15" s="9" t="n">
        <v>600</v>
      </c>
    </row>
    <row r="16">
      <c r="A16" s="4" t="inlineStr">
        <is>
          <t>EMEA asset securitization, sales of accounts receivable</t>
        </is>
      </c>
      <c r="B16" s="5" t="n">
        <v>477779</v>
      </c>
      <c r="C16" s="5" t="n">
        <v>852377</v>
      </c>
      <c r="D16" s="5" t="n">
        <v>1017659</v>
      </c>
      <c r="E16" s="5" t="n">
        <v>1670210</v>
      </c>
      <c r="F16" s="4" t="inlineStr">
        <is>
          <t xml:space="preserve"> </t>
        </is>
      </c>
      <c r="G16" s="4" t="inlineStr">
        <is>
          <t xml:space="preserve"> </t>
        </is>
      </c>
    </row>
    <row r="17">
      <c r="A17" s="4" t="inlineStr">
        <is>
          <t>Receivables sold to unaffiliated financial institutions that were uncollected</t>
        </is>
      </c>
      <c r="B17" s="5" t="n">
        <v>380694</v>
      </c>
      <c r="C17" s="4" t="inlineStr">
        <is>
          <t xml:space="preserve"> </t>
        </is>
      </c>
      <c r="D17" s="5" t="n">
        <v>380694</v>
      </c>
      <c r="E17" s="4" t="inlineStr">
        <is>
          <t xml:space="preserve"> </t>
        </is>
      </c>
      <c r="F17" s="5" t="n">
        <v>529266</v>
      </c>
      <c r="G17" s="4" t="inlineStr">
        <is>
          <t xml:space="preserve"> </t>
        </is>
      </c>
    </row>
    <row r="18">
      <c r="A18" s="3" t="inlineStr">
        <is>
          <t>Factoring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 of accounts receivable under the factoring programs</t>
        </is>
      </c>
      <c r="B19" s="5" t="n">
        <v>239361</v>
      </c>
      <c r="C19" s="6" t="n">
        <v>418160</v>
      </c>
      <c r="D19" s="5" t="n">
        <v>447921</v>
      </c>
      <c r="E19" s="6" t="n">
        <v>800438</v>
      </c>
      <c r="F19" s="4" t="inlineStr">
        <is>
          <t xml:space="preserve"> </t>
        </is>
      </c>
      <c r="G19" s="4" t="inlineStr">
        <is>
          <t xml:space="preserve"> </t>
        </is>
      </c>
    </row>
    <row r="20">
      <c r="A20" s="4" t="inlineStr">
        <is>
          <t>Receivables sold under the factoring programs that were uncollected</t>
        </is>
      </c>
      <c r="B20" s="4" t="inlineStr">
        <is>
          <t xml:space="preserve"> </t>
        </is>
      </c>
      <c r="C20" s="4" t="inlineStr">
        <is>
          <t xml:space="preserve"> </t>
        </is>
      </c>
      <c r="D20" s="5" t="n">
        <v>216653</v>
      </c>
      <c r="E20" s="4" t="inlineStr">
        <is>
          <t xml:space="preserve"> </t>
        </is>
      </c>
      <c r="F20" s="5" t="n">
        <v>375940</v>
      </c>
      <c r="G20" s="4" t="inlineStr">
        <is>
          <t xml:space="preserve"> </t>
        </is>
      </c>
    </row>
    <row r="21">
      <c r="A21" s="4" t="inlineStr">
        <is>
          <t>Variable interest entity, primary beneficiary | Asset pledged as collate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MEA Asset Securi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llateralized accounts receivable held by Arrow EMEA funding Corp B.V.</t>
        </is>
      </c>
      <c r="B23" s="6" t="n">
        <v>663017</v>
      </c>
      <c r="C23" s="4" t="inlineStr">
        <is>
          <t xml:space="preserve"> </t>
        </is>
      </c>
      <c r="D23" s="6" t="n">
        <v>663017</v>
      </c>
      <c r="E23" s="4" t="inlineStr">
        <is>
          <t xml:space="preserve"> </t>
        </is>
      </c>
      <c r="F23" s="6" t="n">
        <v>805788</v>
      </c>
      <c r="G2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Jun. 29, 2024</t>
        </is>
      </c>
      <c r="C1" s="2" t="inlineStr">
        <is>
          <t>Dec. 31, 2023</t>
        </is>
      </c>
    </row>
    <row r="2">
      <c r="A2" s="3" t="inlineStr">
        <is>
          <t>Supplier Finance Programs</t>
        </is>
      </c>
      <c r="B2" s="4" t="inlineStr">
        <is>
          <t xml:space="preserve"> </t>
        </is>
      </c>
      <c r="C2" s="4" t="inlineStr">
        <is>
          <t xml:space="preserve"> </t>
        </is>
      </c>
    </row>
    <row r="3">
      <c r="A3" s="4" t="inlineStr">
        <is>
          <t>Supplier finance programs obligations</t>
        </is>
      </c>
      <c r="B3" s="10" t="n">
        <v>713.9</v>
      </c>
      <c r="C3" s="6" t="n">
        <v>1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T Debt (Details) - USD ($) $ in Thousands</t>
        </is>
      </c>
      <c r="B1" s="2" t="inlineStr">
        <is>
          <t>Jun. 29, 2024</t>
        </is>
      </c>
      <c r="C1" s="2" t="inlineStr">
        <is>
          <t>Dec. 31, 2023</t>
        </is>
      </c>
    </row>
    <row r="2">
      <c r="A2" s="3" t="inlineStr">
        <is>
          <t>Debt</t>
        </is>
      </c>
      <c r="B2" s="4" t="inlineStr">
        <is>
          <t xml:space="preserve"> </t>
        </is>
      </c>
      <c r="C2" s="4" t="inlineStr">
        <is>
          <t xml:space="preserve"> </t>
        </is>
      </c>
    </row>
    <row r="3">
      <c r="A3" s="4" t="inlineStr">
        <is>
          <t>Other short-term borrowings</t>
        </is>
      </c>
      <c r="B3" s="6" t="n">
        <v>11318</v>
      </c>
      <c r="C3" s="6" t="n">
        <v>32848</v>
      </c>
    </row>
    <row r="4">
      <c r="A4" s="4" t="inlineStr">
        <is>
          <t>Short-term borrowings, including current portion of long-term debt</t>
        </is>
      </c>
      <c r="B4" s="5" t="n">
        <v>860538</v>
      </c>
      <c r="C4" s="5" t="n">
        <v>1653954</v>
      </c>
    </row>
    <row r="5">
      <c r="A5" s="4" t="inlineStr">
        <is>
          <t>3.25% notes, due September 2024</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Short-term borrowings, including current portion of long-term debt</t>
        </is>
      </c>
      <c r="B7" s="6" t="n">
        <v>499686</v>
      </c>
      <c r="C7" s="6" t="n">
        <v>499224</v>
      </c>
    </row>
    <row r="8">
      <c r="A8" s="4" t="inlineStr">
        <is>
          <t>Debt instrument, interest rate, stated percentage</t>
        </is>
      </c>
      <c r="B8" s="11" t="n">
        <v>0.0325</v>
      </c>
      <c r="C8" s="11" t="n">
        <v>0.0325</v>
      </c>
    </row>
    <row r="9">
      <c r="A9" s="4" t="inlineStr">
        <is>
          <t>4.00% notes, due April 2025</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Short-term borrowings, including current portion of long-term debt</t>
        </is>
      </c>
      <c r="B11" s="6" t="n">
        <v>349534</v>
      </c>
      <c r="C11" s="6" t="n">
        <v>0</v>
      </c>
    </row>
    <row r="12">
      <c r="A12" s="4" t="inlineStr">
        <is>
          <t>Debt instrument, interest rate, stated percentage</t>
        </is>
      </c>
      <c r="B12" s="8" t="n">
        <v>0.04</v>
      </c>
      <c r="C12" s="8" t="n">
        <v>0.04</v>
      </c>
    </row>
    <row r="13">
      <c r="A13" s="4" t="inlineStr">
        <is>
          <t>Lines of credit</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Lines of credit facility, maximum borrowing capacity</t>
        </is>
      </c>
      <c r="B15" s="6" t="n">
        <v>500000</v>
      </c>
      <c r="C15" s="4" t="inlineStr">
        <is>
          <t xml:space="preserve"> </t>
        </is>
      </c>
    </row>
    <row r="16">
      <c r="A16" s="4" t="inlineStr">
        <is>
          <t>Short-term debt, weighted-average interest rate, at point in time</t>
        </is>
      </c>
      <c r="B16" s="11" t="n">
        <v>0.0582</v>
      </c>
      <c r="C16" s="11" t="n">
        <v>0.0583</v>
      </c>
    </row>
    <row r="17">
      <c r="A17" s="4" t="inlineStr">
        <is>
          <t>Line of credit, current</t>
        </is>
      </c>
      <c r="B17" s="6" t="n">
        <v>0</v>
      </c>
      <c r="C17" s="6" t="n">
        <v>0</v>
      </c>
    </row>
    <row r="18">
      <c r="A18" s="4" t="inlineStr">
        <is>
          <t>Commercial paper</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Lines of credit facility, maximum borrowing capacity</t>
        </is>
      </c>
      <c r="B20" s="5" t="n">
        <v>1200000</v>
      </c>
      <c r="C20" s="4" t="inlineStr">
        <is>
          <t xml:space="preserve"> </t>
        </is>
      </c>
    </row>
    <row r="21">
      <c r="A21" s="4" t="inlineStr">
        <is>
          <t>Short-term borrowings, including current portion of long-term debt</t>
        </is>
      </c>
      <c r="B21" s="5" t="n">
        <v>0</v>
      </c>
      <c r="C21" s="5" t="n">
        <v>1121882</v>
      </c>
    </row>
    <row r="22">
      <c r="A22" s="4" t="inlineStr">
        <is>
          <t>Commercial paper</t>
        </is>
      </c>
      <c r="B22" s="6" t="n">
        <v>0</v>
      </c>
      <c r="C22" s="6" t="n">
        <v>1100000</v>
      </c>
    </row>
    <row r="23">
      <c r="A23" s="4" t="inlineStr">
        <is>
          <t>Short-term debt, weighted-average interest rate, at point in time</t>
        </is>
      </c>
      <c r="B23" s="11" t="n">
        <v>0.0583</v>
      </c>
      <c r="C23" s="11" t="n">
        <v>0.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Debt - LT Debt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2479313</v>
      </c>
      <c r="C4" s="4" t="inlineStr">
        <is>
          <t xml:space="preserve"> </t>
        </is>
      </c>
      <c r="D4" s="6" t="n">
        <v>2479313</v>
      </c>
      <c r="E4" s="4" t="inlineStr">
        <is>
          <t xml:space="preserve"> </t>
        </is>
      </c>
      <c r="F4" s="6" t="n">
        <v>2153553</v>
      </c>
    </row>
    <row r="5">
      <c r="A5" s="4" t="inlineStr">
        <is>
          <t>Accounts receivable, net</t>
        </is>
      </c>
      <c r="B5" s="5" t="n">
        <v>10886501</v>
      </c>
      <c r="C5" s="4" t="inlineStr">
        <is>
          <t xml:space="preserve"> </t>
        </is>
      </c>
      <c r="D5" s="5" t="n">
        <v>10886501</v>
      </c>
      <c r="E5" s="4" t="inlineStr">
        <is>
          <t xml:space="preserve"> </t>
        </is>
      </c>
      <c r="F5" s="6" t="n">
        <v>12238073</v>
      </c>
    </row>
    <row r="6">
      <c r="A6" s="4" t="inlineStr">
        <is>
          <t>Investment income, interest and dividend</t>
        </is>
      </c>
      <c r="B6" s="6" t="n">
        <v>14700</v>
      </c>
      <c r="C6" s="6" t="n">
        <v>16400</v>
      </c>
      <c r="D6" s="6" t="n">
        <v>34200</v>
      </c>
      <c r="E6" s="6" t="n">
        <v>30700</v>
      </c>
      <c r="F6" s="4" t="inlineStr">
        <is>
          <t xml:space="preserve"> </t>
        </is>
      </c>
    </row>
    <row r="7">
      <c r="A7" s="4" t="inlineStr">
        <is>
          <t>Interest rate swap | Fair value hedg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variable interest rate</t>
        </is>
      </c>
      <c r="B9" s="12" t="n">
        <v>0.00508</v>
      </c>
      <c r="C9" s="4" t="inlineStr">
        <is>
          <t xml:space="preserve"> </t>
        </is>
      </c>
      <c r="D9" s="12" t="n">
        <v>0.00508</v>
      </c>
      <c r="E9" s="4" t="inlineStr">
        <is>
          <t xml:space="preserve"> </t>
        </is>
      </c>
      <c r="F9" s="12" t="n">
        <v>0.00508</v>
      </c>
    </row>
    <row r="10">
      <c r="A10" s="4" t="inlineStr">
        <is>
          <t>North American asset securitization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6" t="n">
        <v>1500000</v>
      </c>
      <c r="C12" s="4" t="inlineStr">
        <is>
          <t xml:space="preserve"> </t>
        </is>
      </c>
      <c r="D12" s="6" t="n">
        <v>1500000</v>
      </c>
      <c r="E12" s="4" t="inlineStr">
        <is>
          <t xml:space="preserve"> </t>
        </is>
      </c>
      <c r="F12" s="4" t="inlineStr">
        <is>
          <t xml:space="preserve"> </t>
        </is>
      </c>
    </row>
    <row r="13">
      <c r="A13" s="4" t="inlineStr">
        <is>
          <t>Long-term debt</t>
        </is>
      </c>
      <c r="B13" s="6" t="n">
        <v>860000</v>
      </c>
      <c r="C13" s="4" t="inlineStr">
        <is>
          <t xml:space="preserve"> </t>
        </is>
      </c>
      <c r="D13" s="6" t="n">
        <v>860000</v>
      </c>
      <c r="E13" s="4" t="inlineStr">
        <is>
          <t xml:space="preserve"> </t>
        </is>
      </c>
      <c r="F13" s="6" t="n">
        <v>198000</v>
      </c>
    </row>
    <row r="14">
      <c r="A14" s="4" t="inlineStr">
        <is>
          <t>Debt instrument, interest rate, effective percentage</t>
        </is>
      </c>
      <c r="B14" s="11" t="n">
        <v>0.0584</v>
      </c>
      <c r="C14" s="4" t="inlineStr">
        <is>
          <t xml:space="preserve"> </t>
        </is>
      </c>
      <c r="D14" s="11" t="n">
        <v>0.0584</v>
      </c>
      <c r="E14" s="4" t="inlineStr">
        <is>
          <t xml:space="preserve"> </t>
        </is>
      </c>
      <c r="F14" s="4" t="inlineStr">
        <is>
          <t xml:space="preserve"> </t>
        </is>
      </c>
    </row>
    <row r="15">
      <c r="A15" s="4" t="inlineStr">
        <is>
          <t>Facility fee</t>
        </is>
      </c>
      <c r="B15" s="4" t="inlineStr">
        <is>
          <t xml:space="preserve"> </t>
        </is>
      </c>
      <c r="C15" s="4" t="inlineStr">
        <is>
          <t xml:space="preserve"> </t>
        </is>
      </c>
      <c r="D15" s="11" t="n">
        <v>0.004</v>
      </c>
      <c r="E15" s="4" t="inlineStr">
        <is>
          <t xml:space="preserve"> </t>
        </is>
      </c>
      <c r="F15" s="4" t="inlineStr">
        <is>
          <t xml:space="preserve"> </t>
        </is>
      </c>
    </row>
    <row r="16">
      <c r="A16" s="4" t="inlineStr">
        <is>
          <t>Debt instrument, basis spread on variable rate</t>
        </is>
      </c>
      <c r="B16" s="4" t="inlineStr">
        <is>
          <t xml:space="preserve"> </t>
        </is>
      </c>
      <c r="C16" s="4" t="inlineStr">
        <is>
          <t xml:space="preserve"> </t>
        </is>
      </c>
      <c r="D16" s="11" t="n">
        <v>0.001</v>
      </c>
      <c r="E16" s="4" t="inlineStr">
        <is>
          <t xml:space="preserve"> </t>
        </is>
      </c>
      <c r="F16" s="4" t="inlineStr">
        <is>
          <t xml:space="preserve"> </t>
        </is>
      </c>
    </row>
    <row r="17">
      <c r="A17" s="4" t="inlineStr">
        <is>
          <t>Accounts receivable, net</t>
        </is>
      </c>
      <c r="B17" s="6" t="n">
        <v>2500000</v>
      </c>
      <c r="C17" s="4" t="inlineStr">
        <is>
          <t xml:space="preserve"> </t>
        </is>
      </c>
      <c r="D17" s="6" t="n">
        <v>2500000</v>
      </c>
      <c r="E17" s="4" t="inlineStr">
        <is>
          <t xml:space="preserve"> </t>
        </is>
      </c>
      <c r="F17" s="5" t="n">
        <v>2700000</v>
      </c>
    </row>
    <row r="18">
      <c r="A18" s="4" t="inlineStr">
        <is>
          <t>Derivative, basis spread on variable rate</t>
        </is>
      </c>
      <c r="B18" s="11" t="n">
        <v>0.004</v>
      </c>
      <c r="C18" s="4" t="inlineStr">
        <is>
          <t xml:space="preserve"> </t>
        </is>
      </c>
      <c r="D18" s="11" t="n">
        <v>0.004</v>
      </c>
      <c r="E18" s="4" t="inlineStr">
        <is>
          <t xml:space="preserve"> </t>
        </is>
      </c>
      <c r="F18" s="4" t="inlineStr">
        <is>
          <t xml:space="preserve"> </t>
        </is>
      </c>
    </row>
    <row r="19">
      <c r="A19" s="4" t="inlineStr">
        <is>
          <t>4.00% notes, due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6" t="n">
        <v>0</v>
      </c>
      <c r="C21" s="4" t="inlineStr">
        <is>
          <t xml:space="preserve"> </t>
        </is>
      </c>
      <c r="D21" s="6" t="n">
        <v>0</v>
      </c>
      <c r="E21" s="4" t="inlineStr">
        <is>
          <t xml:space="preserve"> </t>
        </is>
      </c>
      <c r="F21" s="5" t="n">
        <v>349061</v>
      </c>
    </row>
    <row r="22">
      <c r="A22" s="4" t="inlineStr">
        <is>
          <t>Debt instrument, fair value</t>
        </is>
      </c>
      <c r="B22" s="6" t="n">
        <v>0</v>
      </c>
      <c r="C22" s="4" t="inlineStr">
        <is>
          <t xml:space="preserve"> </t>
        </is>
      </c>
      <c r="D22" s="6" t="n">
        <v>0</v>
      </c>
      <c r="E22" s="4" t="inlineStr">
        <is>
          <t xml:space="preserve"> </t>
        </is>
      </c>
      <c r="F22" s="6" t="n">
        <v>343500</v>
      </c>
    </row>
    <row r="23">
      <c r="A23" s="4" t="inlineStr">
        <is>
          <t>Debt instrument, interest rate, stated percentage</t>
        </is>
      </c>
      <c r="B23" s="8" t="n">
        <v>0.04</v>
      </c>
      <c r="C23" s="4" t="inlineStr">
        <is>
          <t xml:space="preserve"> </t>
        </is>
      </c>
      <c r="D23" s="8" t="n">
        <v>0.04</v>
      </c>
      <c r="E23" s="4" t="inlineStr">
        <is>
          <t xml:space="preserve"> </t>
        </is>
      </c>
      <c r="F23" s="8" t="n">
        <v>0.04</v>
      </c>
    </row>
    <row r="24">
      <c r="A24" s="4" t="inlineStr">
        <is>
          <t>6.125% notes, due 202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6" t="n">
        <v>0</v>
      </c>
      <c r="C26" s="4" t="inlineStr">
        <is>
          <t xml:space="preserve"> </t>
        </is>
      </c>
      <c r="D26" s="6" t="n">
        <v>0</v>
      </c>
      <c r="E26" s="4" t="inlineStr">
        <is>
          <t xml:space="preserve"> </t>
        </is>
      </c>
      <c r="F26" s="6" t="n">
        <v>497661</v>
      </c>
    </row>
    <row r="27">
      <c r="A27" s="4" t="inlineStr">
        <is>
          <t>Debt instrument, fair value</t>
        </is>
      </c>
      <c r="B27" s="5" t="n">
        <v>0</v>
      </c>
      <c r="C27" s="4" t="inlineStr">
        <is>
          <t xml:space="preserve"> </t>
        </is>
      </c>
      <c r="D27" s="5" t="n">
        <v>0</v>
      </c>
      <c r="E27" s="4" t="inlineStr">
        <is>
          <t xml:space="preserve"> </t>
        </is>
      </c>
      <c r="F27" s="6" t="n">
        <v>502000</v>
      </c>
    </row>
    <row r="28">
      <c r="A28" s="4" t="inlineStr">
        <is>
          <t>Debt instrument, face amount</t>
        </is>
      </c>
      <c r="B28" s="6" t="n">
        <v>500000</v>
      </c>
      <c r="C28" s="4" t="inlineStr">
        <is>
          <t xml:space="preserve"> </t>
        </is>
      </c>
      <c r="D28" s="6" t="n">
        <v>500000</v>
      </c>
      <c r="E28" s="4" t="inlineStr">
        <is>
          <t xml:space="preserve"> </t>
        </is>
      </c>
      <c r="F28" s="4" t="inlineStr">
        <is>
          <t xml:space="preserve"> </t>
        </is>
      </c>
    </row>
    <row r="29">
      <c r="A29" s="4" t="inlineStr">
        <is>
          <t>Debt instrument, interest rate, effective percentage</t>
        </is>
      </c>
      <c r="B29" s="11" t="n">
        <v>0.0583</v>
      </c>
      <c r="C29" s="4" t="inlineStr">
        <is>
          <t xml:space="preserve"> </t>
        </is>
      </c>
      <c r="D29" s="11" t="n">
        <v>0.0583</v>
      </c>
      <c r="E29" s="4" t="inlineStr">
        <is>
          <t xml:space="preserve"> </t>
        </is>
      </c>
      <c r="F29" s="4" t="inlineStr">
        <is>
          <t xml:space="preserve"> </t>
        </is>
      </c>
    </row>
    <row r="30">
      <c r="A30" s="4" t="inlineStr">
        <is>
          <t>Debt instrument, interest rate, stated percentage</t>
        </is>
      </c>
      <c r="B30" s="12" t="n">
        <v>0.06125</v>
      </c>
      <c r="C30" s="4" t="inlineStr">
        <is>
          <t xml:space="preserve"> </t>
        </is>
      </c>
      <c r="D30" s="12" t="n">
        <v>0.06125</v>
      </c>
      <c r="E30" s="4" t="inlineStr">
        <is>
          <t xml:space="preserve"> </t>
        </is>
      </c>
      <c r="F30" s="12" t="n">
        <v>0.06125</v>
      </c>
    </row>
    <row r="31">
      <c r="A31" s="4" t="inlineStr">
        <is>
          <t>7.50% senior debentures, due 202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6" t="n">
        <v>110225</v>
      </c>
      <c r="C33" s="4" t="inlineStr">
        <is>
          <t xml:space="preserve"> </t>
        </is>
      </c>
      <c r="D33" s="6" t="n">
        <v>110225</v>
      </c>
      <c r="E33" s="4" t="inlineStr">
        <is>
          <t xml:space="preserve"> </t>
        </is>
      </c>
      <c r="F33" s="6" t="n">
        <v>110184</v>
      </c>
    </row>
    <row r="34">
      <c r="A34" s="4" t="inlineStr">
        <is>
          <t>Debt instrument, fair value</t>
        </is>
      </c>
      <c r="B34" s="6" t="n">
        <v>115500</v>
      </c>
      <c r="C34" s="4" t="inlineStr">
        <is>
          <t xml:space="preserve"> </t>
        </is>
      </c>
      <c r="D34" s="6" t="n">
        <v>115500</v>
      </c>
      <c r="E34" s="4" t="inlineStr">
        <is>
          <t xml:space="preserve"> </t>
        </is>
      </c>
      <c r="F34" s="6" t="n">
        <v>117000</v>
      </c>
    </row>
    <row r="35">
      <c r="A35" s="4" t="inlineStr">
        <is>
          <t>Debt instrument, interest rate, stated percentage</t>
        </is>
      </c>
      <c r="B35" s="11" t="n">
        <v>0.075</v>
      </c>
      <c r="C35" s="4" t="inlineStr">
        <is>
          <t xml:space="preserve"> </t>
        </is>
      </c>
      <c r="D35" s="11" t="n">
        <v>0.075</v>
      </c>
      <c r="E35" s="4" t="inlineStr">
        <is>
          <t xml:space="preserve"> </t>
        </is>
      </c>
      <c r="F35" s="11" t="n">
        <v>0.075</v>
      </c>
    </row>
    <row r="36">
      <c r="A36" s="4" t="inlineStr">
        <is>
          <t>3.875% notes, due 2028</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6" t="n">
        <v>497433</v>
      </c>
      <c r="C38" s="4" t="inlineStr">
        <is>
          <t xml:space="preserve"> </t>
        </is>
      </c>
      <c r="D38" s="6" t="n">
        <v>497433</v>
      </c>
      <c r="E38" s="4" t="inlineStr">
        <is>
          <t xml:space="preserve"> </t>
        </is>
      </c>
      <c r="F38" s="6" t="n">
        <v>497098</v>
      </c>
    </row>
    <row r="39">
      <c r="A39" s="4" t="inlineStr">
        <is>
          <t>Debt instrument, fair value</t>
        </is>
      </c>
      <c r="B39" s="6" t="n">
        <v>473500</v>
      </c>
      <c r="C39" s="4" t="inlineStr">
        <is>
          <t xml:space="preserve"> </t>
        </is>
      </c>
      <c r="D39" s="6" t="n">
        <v>473500</v>
      </c>
      <c r="E39" s="4" t="inlineStr">
        <is>
          <t xml:space="preserve"> </t>
        </is>
      </c>
      <c r="F39" s="6" t="n">
        <v>475000</v>
      </c>
    </row>
    <row r="40">
      <c r="A40" s="4" t="inlineStr">
        <is>
          <t>Debt instrument, interest rate, stated percentage</t>
        </is>
      </c>
      <c r="B40" s="12" t="n">
        <v>0.03875</v>
      </c>
      <c r="C40" s="4" t="inlineStr">
        <is>
          <t xml:space="preserve"> </t>
        </is>
      </c>
      <c r="D40" s="12" t="n">
        <v>0.03875</v>
      </c>
      <c r="E40" s="4" t="inlineStr">
        <is>
          <t xml:space="preserve"> </t>
        </is>
      </c>
      <c r="F40" s="12" t="n">
        <v>0.03875</v>
      </c>
    </row>
    <row r="41">
      <c r="A41" s="4" t="inlineStr">
        <is>
          <t>2.95% notes, due 203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t>
        </is>
      </c>
      <c r="B43" s="6" t="n">
        <v>495305</v>
      </c>
      <c r="C43" s="4" t="inlineStr">
        <is>
          <t xml:space="preserve"> </t>
        </is>
      </c>
      <c r="D43" s="6" t="n">
        <v>495305</v>
      </c>
      <c r="E43" s="4" t="inlineStr">
        <is>
          <t xml:space="preserve"> </t>
        </is>
      </c>
      <c r="F43" s="6" t="n">
        <v>495039</v>
      </c>
    </row>
    <row r="44">
      <c r="A44" s="4" t="inlineStr">
        <is>
          <t>Debt instrument, fair value</t>
        </is>
      </c>
      <c r="B44" s="6" t="n">
        <v>418000</v>
      </c>
      <c r="C44" s="4" t="inlineStr">
        <is>
          <t xml:space="preserve"> </t>
        </is>
      </c>
      <c r="D44" s="6" t="n">
        <v>418000</v>
      </c>
      <c r="E44" s="4" t="inlineStr">
        <is>
          <t xml:space="preserve"> </t>
        </is>
      </c>
      <c r="F44" s="6" t="n">
        <v>425000</v>
      </c>
    </row>
    <row r="45">
      <c r="A45" s="4" t="inlineStr">
        <is>
          <t>Debt instrument, interest rate, stated percentage</t>
        </is>
      </c>
      <c r="B45" s="11" t="n">
        <v>0.0295</v>
      </c>
      <c r="C45" s="4" t="inlineStr">
        <is>
          <t xml:space="preserve"> </t>
        </is>
      </c>
      <c r="D45" s="11" t="n">
        <v>0.0295</v>
      </c>
      <c r="E45" s="4" t="inlineStr">
        <is>
          <t xml:space="preserve"> </t>
        </is>
      </c>
      <c r="F45" s="11" t="n">
        <v>0.0295</v>
      </c>
    </row>
    <row r="46">
      <c r="A46" s="4" t="inlineStr">
        <is>
          <t>5.875% notes, due 2034</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term debt</t>
        </is>
      </c>
      <c r="B48" s="6" t="n">
        <v>494772</v>
      </c>
      <c r="C48" s="4" t="inlineStr">
        <is>
          <t xml:space="preserve"> </t>
        </is>
      </c>
      <c r="D48" s="6" t="n">
        <v>494772</v>
      </c>
      <c r="E48" s="4" t="inlineStr">
        <is>
          <t xml:space="preserve"> </t>
        </is>
      </c>
      <c r="F48" s="6" t="n">
        <v>0</v>
      </c>
    </row>
    <row r="49">
      <c r="A49" s="4" t="inlineStr">
        <is>
          <t>Debt instrument, fair value</t>
        </is>
      </c>
      <c r="B49" s="5" t="n">
        <v>495500</v>
      </c>
      <c r="C49" s="4" t="inlineStr">
        <is>
          <t xml:space="preserve"> </t>
        </is>
      </c>
      <c r="D49" s="5" t="n">
        <v>495500</v>
      </c>
      <c r="E49" s="4" t="inlineStr">
        <is>
          <t xml:space="preserve"> </t>
        </is>
      </c>
      <c r="F49" s="6" t="n">
        <v>0</v>
      </c>
    </row>
    <row r="50">
      <c r="A50" s="4" t="inlineStr">
        <is>
          <t>Debt instrument, face amount</t>
        </is>
      </c>
      <c r="B50" s="6" t="n">
        <v>500000</v>
      </c>
      <c r="C50" s="4" t="inlineStr">
        <is>
          <t xml:space="preserve"> </t>
        </is>
      </c>
      <c r="D50" s="6" t="n">
        <v>500000</v>
      </c>
      <c r="E50" s="4" t="inlineStr">
        <is>
          <t xml:space="preserve"> </t>
        </is>
      </c>
      <c r="F50" s="4" t="inlineStr">
        <is>
          <t xml:space="preserve"> </t>
        </is>
      </c>
    </row>
    <row r="51">
      <c r="A51" s="4" t="inlineStr">
        <is>
          <t>Debt instrument, interest rate, stated percentage</t>
        </is>
      </c>
      <c r="B51" s="12" t="n">
        <v>0.05875</v>
      </c>
      <c r="C51" s="4" t="inlineStr">
        <is>
          <t xml:space="preserve"> </t>
        </is>
      </c>
      <c r="D51" s="12" t="n">
        <v>0.05875</v>
      </c>
      <c r="E51" s="4" t="inlineStr">
        <is>
          <t xml:space="preserve"> </t>
        </is>
      </c>
      <c r="F51" s="12" t="n">
        <v>0.05875</v>
      </c>
    </row>
    <row r="52">
      <c r="A52" s="4" t="inlineStr">
        <is>
          <t>Proceeds from offering</t>
        </is>
      </c>
      <c r="B52" s="4" t="inlineStr">
        <is>
          <t xml:space="preserve"> </t>
        </is>
      </c>
      <c r="C52" s="4" t="inlineStr">
        <is>
          <t xml:space="preserve"> </t>
        </is>
      </c>
      <c r="D52" s="6" t="n">
        <v>494700</v>
      </c>
      <c r="E52" s="4" t="inlineStr">
        <is>
          <t xml:space="preserve"> </t>
        </is>
      </c>
      <c r="F52" s="4" t="inlineStr">
        <is>
          <t xml:space="preserve"> </t>
        </is>
      </c>
    </row>
    <row r="53">
      <c r="A53" s="4" t="inlineStr">
        <is>
          <t>Other obligations with various interest rates and due da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obligations with various interest rates and due dates</t>
        </is>
      </c>
      <c r="B55" s="6" t="n">
        <v>21578</v>
      </c>
      <c r="C55" s="4" t="inlineStr">
        <is>
          <t xml:space="preserve"> </t>
        </is>
      </c>
      <c r="D55" s="5" t="n">
        <v>21578</v>
      </c>
      <c r="E55" s="4" t="inlineStr">
        <is>
          <t xml:space="preserve"> </t>
        </is>
      </c>
      <c r="F55" s="6" t="n">
        <v>6510</v>
      </c>
    </row>
    <row r="56">
      <c r="A56" s="4" t="inlineStr">
        <is>
          <t>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borrowing capacity</t>
        </is>
      </c>
      <c r="B58" s="5" t="n">
        <v>2000000</v>
      </c>
      <c r="C58" s="4" t="inlineStr">
        <is>
          <t xml:space="preserve"> </t>
        </is>
      </c>
      <c r="D58" s="5" t="n">
        <v>2000000</v>
      </c>
      <c r="E58" s="4" t="inlineStr">
        <is>
          <t xml:space="preserve"> </t>
        </is>
      </c>
      <c r="F58" s="4" t="inlineStr">
        <is>
          <t xml:space="preserve"> </t>
        </is>
      </c>
    </row>
    <row r="59">
      <c r="A59" s="4" t="inlineStr">
        <is>
          <t>Long-term debt</t>
        </is>
      </c>
      <c r="B59" s="6" t="n">
        <v>0</v>
      </c>
      <c r="C59" s="4" t="inlineStr">
        <is>
          <t xml:space="preserve"> </t>
        </is>
      </c>
      <c r="D59" s="6" t="n">
        <v>0</v>
      </c>
      <c r="E59" s="4" t="inlineStr">
        <is>
          <t xml:space="preserve"> </t>
        </is>
      </c>
      <c r="F59" s="6" t="n">
        <v>0</v>
      </c>
    </row>
    <row r="60">
      <c r="A60" s="4" t="inlineStr">
        <is>
          <t>Debt instrument, interest rate, effective percentage</t>
        </is>
      </c>
      <c r="B60" s="11" t="n">
        <v>0.0643</v>
      </c>
      <c r="C60" s="4" t="inlineStr">
        <is>
          <t xml:space="preserve"> </t>
        </is>
      </c>
      <c r="D60" s="11" t="n">
        <v>0.0643</v>
      </c>
      <c r="E60" s="4" t="inlineStr">
        <is>
          <t xml:space="preserve"> </t>
        </is>
      </c>
      <c r="F60" s="4" t="inlineStr">
        <is>
          <t xml:space="preserve"> </t>
        </is>
      </c>
    </row>
    <row r="61">
      <c r="A61" s="4" t="inlineStr">
        <is>
          <t>Facility fee</t>
        </is>
      </c>
      <c r="B61" s="4" t="inlineStr">
        <is>
          <t xml:space="preserve"> </t>
        </is>
      </c>
      <c r="C61" s="4" t="inlineStr">
        <is>
          <t xml:space="preserve"> </t>
        </is>
      </c>
      <c r="D61" s="12" t="n">
        <v>0.00175</v>
      </c>
      <c r="E61" s="4" t="inlineStr">
        <is>
          <t xml:space="preserve"> </t>
        </is>
      </c>
      <c r="F61" s="4" t="inlineStr">
        <is>
          <t xml:space="preserve"> </t>
        </is>
      </c>
    </row>
    <row r="62">
      <c r="A62" s="4" t="inlineStr">
        <is>
          <t>Debt instrument, basis spread on variable rate</t>
        </is>
      </c>
      <c r="B62" s="4" t="inlineStr">
        <is>
          <t xml:space="preserve"> </t>
        </is>
      </c>
      <c r="C62" s="4" t="inlineStr">
        <is>
          <t xml:space="preserve"> </t>
        </is>
      </c>
      <c r="D62" s="11" t="n">
        <v>0.001</v>
      </c>
      <c r="E62" s="4" t="inlineStr">
        <is>
          <t xml:space="preserve"> </t>
        </is>
      </c>
      <c r="F62" s="4" t="inlineStr">
        <is>
          <t xml:space="preserve"> </t>
        </is>
      </c>
    </row>
    <row r="63">
      <c r="A63" s="4" t="inlineStr">
        <is>
          <t>Derivative, basis spread on variable rate</t>
        </is>
      </c>
      <c r="B63" s="11" t="n">
        <v>0.0108</v>
      </c>
      <c r="C63" s="4" t="inlineStr">
        <is>
          <t xml:space="preserve"> </t>
        </is>
      </c>
      <c r="D63" s="11" t="n">
        <v>0.0108</v>
      </c>
      <c r="E63" s="4" t="inlineStr">
        <is>
          <t xml:space="preserve"> </t>
        </is>
      </c>
      <c r="F6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9,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3009</v>
      </c>
      <c r="C3" s="6" t="n">
        <v>218053</v>
      </c>
    </row>
    <row r="4">
      <c r="A4" s="4" t="inlineStr">
        <is>
          <t>Accounts receivable, net</t>
        </is>
      </c>
      <c r="B4" s="5" t="n">
        <v>10886501</v>
      </c>
      <c r="C4" s="5" t="n">
        <v>12238073</v>
      </c>
    </row>
    <row r="5">
      <c r="A5" s="4" t="inlineStr">
        <is>
          <t>Inventories</t>
        </is>
      </c>
      <c r="B5" s="5" t="n">
        <v>4654793</v>
      </c>
      <c r="C5" s="5" t="n">
        <v>5187225</v>
      </c>
    </row>
    <row r="6">
      <c r="A6" s="4" t="inlineStr">
        <is>
          <t>Other current assets</t>
        </is>
      </c>
      <c r="B6" s="5" t="n">
        <v>1010942</v>
      </c>
      <c r="C6" s="5" t="n">
        <v>684126</v>
      </c>
    </row>
    <row r="7">
      <c r="A7" s="4" t="inlineStr">
        <is>
          <t>Total current assets</t>
        </is>
      </c>
      <c r="B7" s="5" t="n">
        <v>16765245</v>
      </c>
      <c r="C7" s="5" t="n">
        <v>18327477</v>
      </c>
    </row>
    <row r="8">
      <c r="A8" s="3" t="inlineStr">
        <is>
          <t>Property, plant, and equipment, at cost:</t>
        </is>
      </c>
      <c r="B8" s="4" t="inlineStr">
        <is>
          <t xml:space="preserve"> </t>
        </is>
      </c>
      <c r="C8" s="4" t="inlineStr">
        <is>
          <t xml:space="preserve"> </t>
        </is>
      </c>
    </row>
    <row r="9">
      <c r="A9" s="4" t="inlineStr">
        <is>
          <t>Land</t>
        </is>
      </c>
      <c r="B9" s="5" t="n">
        <v>5691</v>
      </c>
      <c r="C9" s="5" t="n">
        <v>5691</v>
      </c>
    </row>
    <row r="10">
      <c r="A10" s="4" t="inlineStr">
        <is>
          <t>Buildings and improvements</t>
        </is>
      </c>
      <c r="B10" s="5" t="n">
        <v>190109</v>
      </c>
      <c r="C10" s="5" t="n">
        <v>195579</v>
      </c>
    </row>
    <row r="11">
      <c r="A11" s="4" t="inlineStr">
        <is>
          <t>Machinery and equipment</t>
        </is>
      </c>
      <c r="B11" s="5" t="n">
        <v>1623869</v>
      </c>
      <c r="C11" s="5" t="n">
        <v>1632606</v>
      </c>
    </row>
    <row r="12">
      <c r="A12" s="4" t="inlineStr">
        <is>
          <t>Property, plant, and equipment, gross</t>
        </is>
      </c>
      <c r="B12" s="5" t="n">
        <v>1819669</v>
      </c>
      <c r="C12" s="5" t="n">
        <v>1833876</v>
      </c>
    </row>
    <row r="13">
      <c r="A13" s="4" t="inlineStr">
        <is>
          <t>Less: Accumulated depreciation and amortization</t>
        </is>
      </c>
      <c r="B13" s="5" t="n">
        <v>-1319945</v>
      </c>
      <c r="C13" s="5" t="n">
        <v>-1303136</v>
      </c>
    </row>
    <row r="14">
      <c r="A14" s="4" t="inlineStr">
        <is>
          <t>Property, plant, and equipment, net</t>
        </is>
      </c>
      <c r="B14" s="5" t="n">
        <v>499724</v>
      </c>
      <c r="C14" s="5" t="n">
        <v>530740</v>
      </c>
    </row>
    <row r="15">
      <c r="A15" s="4" t="inlineStr">
        <is>
          <t>Investments in affiliated companies</t>
        </is>
      </c>
      <c r="B15" s="5" t="n">
        <v>60400</v>
      </c>
      <c r="C15" s="5" t="n">
        <v>62741</v>
      </c>
    </row>
    <row r="16">
      <c r="A16" s="4" t="inlineStr">
        <is>
          <t>Intangible assets, net</t>
        </is>
      </c>
      <c r="B16" s="5" t="n">
        <v>112470</v>
      </c>
      <c r="C16" s="5" t="n">
        <v>127440</v>
      </c>
    </row>
    <row r="17">
      <c r="A17" s="4" t="inlineStr">
        <is>
          <t>Goodwill</t>
        </is>
      </c>
      <c r="B17" s="5" t="n">
        <v>2052701</v>
      </c>
      <c r="C17" s="5" t="n">
        <v>2050426</v>
      </c>
    </row>
    <row r="18">
      <c r="A18" s="4" t="inlineStr">
        <is>
          <t>Other assets</t>
        </is>
      </c>
      <c r="B18" s="5" t="n">
        <v>617226</v>
      </c>
      <c r="C18" s="5" t="n">
        <v>627344</v>
      </c>
    </row>
    <row r="19">
      <c r="A19" s="4" t="inlineStr">
        <is>
          <t>Total assets</t>
        </is>
      </c>
      <c r="B19" s="5" t="n">
        <v>20107766</v>
      </c>
      <c r="C19" s="5" t="n">
        <v>21726168</v>
      </c>
    </row>
    <row r="20">
      <c r="A20" s="3" t="inlineStr">
        <is>
          <t>LIABILITIES AND EQUITY</t>
        </is>
      </c>
      <c r="B20" s="4" t="inlineStr">
        <is>
          <t xml:space="preserve"> </t>
        </is>
      </c>
      <c r="C20" s="4" t="inlineStr">
        <is>
          <t xml:space="preserve"> </t>
        </is>
      </c>
    </row>
    <row r="21">
      <c r="A21" s="4" t="inlineStr">
        <is>
          <t>Accounts payable</t>
        </is>
      </c>
      <c r="B21" s="5" t="n">
        <v>8770862</v>
      </c>
      <c r="C21" s="5" t="n">
        <v>10070015</v>
      </c>
    </row>
    <row r="22">
      <c r="A22" s="4" t="inlineStr">
        <is>
          <t>Accrued expenses</t>
        </is>
      </c>
      <c r="B22" s="5" t="n">
        <v>1687273</v>
      </c>
      <c r="C22" s="5" t="n">
        <v>1463915</v>
      </c>
    </row>
    <row r="23">
      <c r="A23" s="4" t="inlineStr">
        <is>
          <t>Short-term borrowings, including current portion of long-term debt</t>
        </is>
      </c>
      <c r="B23" s="5" t="n">
        <v>860538</v>
      </c>
      <c r="C23" s="5" t="n">
        <v>1653954</v>
      </c>
    </row>
    <row r="24">
      <c r="A24" s="4" t="inlineStr">
        <is>
          <t>Total current liabilities</t>
        </is>
      </c>
      <c r="B24" s="5" t="n">
        <v>11318673</v>
      </c>
      <c r="C24" s="5" t="n">
        <v>13187884</v>
      </c>
    </row>
    <row r="25">
      <c r="A25" s="4" t="inlineStr">
        <is>
          <t>Long-term debt</t>
        </is>
      </c>
      <c r="B25" s="5" t="n">
        <v>2479313</v>
      </c>
      <c r="C25" s="5" t="n">
        <v>2153553</v>
      </c>
    </row>
    <row r="26">
      <c r="A26" s="4" t="inlineStr">
        <is>
          <t>Other liabilities</t>
        </is>
      </c>
      <c r="B26" s="5" t="n">
        <v>495730</v>
      </c>
      <c r="C26" s="5" t="n">
        <v>507424</v>
      </c>
    </row>
    <row r="27">
      <c r="A27" s="4" t="inlineStr">
        <is>
          <t>Contingencies (Note L)</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1: Authorized - 160,000 shares in both 2024 and 2023 Issued - 58,046 and 57,691 shares in 2024 and 2023</t>
        </is>
      </c>
      <c r="B29" s="5" t="n">
        <v>58046</v>
      </c>
      <c r="C29" s="5" t="n">
        <v>57691</v>
      </c>
    </row>
    <row r="30">
      <c r="A30" s="4" t="inlineStr">
        <is>
          <t>Capital in excess of par value</t>
        </is>
      </c>
      <c r="B30" s="5" t="n">
        <v>574530</v>
      </c>
      <c r="C30" s="5" t="n">
        <v>553340</v>
      </c>
    </row>
    <row r="31">
      <c r="A31" s="4" t="inlineStr">
        <is>
          <t>Treasury stock (5,101 and 3,880 shares in 2024 and 2023, respectively), at cost</t>
        </is>
      </c>
      <c r="B31" s="5" t="n">
        <v>-456123</v>
      </c>
      <c r="C31" s="5" t="n">
        <v>-297745</v>
      </c>
    </row>
    <row r="32">
      <c r="A32" s="4" t="inlineStr">
        <is>
          <t>Retained earnings</t>
        </is>
      </c>
      <c r="B32" s="5" t="n">
        <v>5982516</v>
      </c>
      <c r="C32" s="5" t="n">
        <v>5790217</v>
      </c>
    </row>
    <row r="33">
      <c r="A33" s="4" t="inlineStr">
        <is>
          <t>Accumulated other comprehensive loss</t>
        </is>
      </c>
      <c r="B33" s="5" t="n">
        <v>-415666</v>
      </c>
      <c r="C33" s="5" t="n">
        <v>-298039</v>
      </c>
    </row>
    <row r="34">
      <c r="A34" s="4" t="inlineStr">
        <is>
          <t>Total shareholders' equity</t>
        </is>
      </c>
      <c r="B34" s="5" t="n">
        <v>5743303</v>
      </c>
      <c r="C34" s="5" t="n">
        <v>5805464</v>
      </c>
    </row>
    <row r="35">
      <c r="A35" s="4" t="inlineStr">
        <is>
          <t>Noncontrolling interests</t>
        </is>
      </c>
      <c r="B35" s="5" t="n">
        <v>70747</v>
      </c>
      <c r="C35" s="5" t="n">
        <v>71843</v>
      </c>
    </row>
    <row r="36">
      <c r="A36" s="4" t="inlineStr">
        <is>
          <t>Total equity</t>
        </is>
      </c>
      <c r="B36" s="5" t="n">
        <v>5814050</v>
      </c>
      <c r="C36" s="5" t="n">
        <v>5877307</v>
      </c>
    </row>
    <row r="37">
      <c r="A37" s="4" t="inlineStr">
        <is>
          <t>Total liabilities and equity</t>
        </is>
      </c>
      <c r="B37" s="6" t="n">
        <v>20107766</v>
      </c>
      <c r="C37" s="6" t="n">
        <v>217261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inancial Instruments Measured at Fair Value (Details) - USD ($) $ in Thousands</t>
        </is>
      </c>
      <c r="B1" s="2" t="inlineStr">
        <is>
          <t>1 Months Ended</t>
        </is>
      </c>
      <c r="D1" s="2" t="inlineStr">
        <is>
          <t>3 Months Ended</t>
        </is>
      </c>
      <c r="F1" s="2" t="inlineStr">
        <is>
          <t>6 Months Ended</t>
        </is>
      </c>
    </row>
    <row r="2">
      <c r="B2" s="2" t="inlineStr">
        <is>
          <t>Apr. 30, 2024</t>
        </is>
      </c>
      <c r="C2" s="2" t="inlineStr">
        <is>
          <t>Jun. 30, 2023</t>
        </is>
      </c>
      <c r="D2" s="2" t="inlineStr">
        <is>
          <t>Jun. 29, 2024</t>
        </is>
      </c>
      <c r="E2" s="2" t="inlineStr">
        <is>
          <t>Jul. 01, 2023</t>
        </is>
      </c>
      <c r="F2" s="2" t="inlineStr">
        <is>
          <t>Jun. 29, 2024</t>
        </is>
      </c>
      <c r="G2" s="2" t="inlineStr">
        <is>
          <t>Jul. 01, 2023</t>
        </is>
      </c>
      <c r="H2" s="2" t="inlineStr">
        <is>
          <t>Dec. 31, 2023</t>
        </is>
      </c>
    </row>
    <row r="3">
      <c r="A3" s="3" t="inlineStr">
        <is>
          <t>Financial Instrument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and equity securities, unrealized gain (loss)</t>
        </is>
      </c>
      <c r="B4" s="4" t="inlineStr">
        <is>
          <t xml:space="preserve"> </t>
        </is>
      </c>
      <c r="C4" s="4" t="inlineStr">
        <is>
          <t xml:space="preserve"> </t>
        </is>
      </c>
      <c r="D4" s="6" t="n">
        <v>-6700</v>
      </c>
      <c r="E4" s="6" t="n">
        <v>-2500</v>
      </c>
      <c r="F4" s="6" t="n">
        <v>-10300</v>
      </c>
      <c r="G4" s="6" t="n">
        <v>6000</v>
      </c>
      <c r="H4" s="4" t="inlineStr">
        <is>
          <t xml:space="preserve"> </t>
        </is>
      </c>
    </row>
    <row r="5">
      <c r="A5" s="4" t="inlineStr">
        <is>
          <t>Proceeds from hedge financing activities</t>
        </is>
      </c>
      <c r="B5" s="4" t="inlineStr">
        <is>
          <t xml:space="preserve"> </t>
        </is>
      </c>
      <c r="C5" s="6" t="n">
        <v>567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rubu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al Instruments Measured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4" t="inlineStr">
        <is>
          <t xml:space="preserve"> </t>
        </is>
      </c>
      <c r="D8" s="8" t="n">
        <v>0.09</v>
      </c>
      <c r="E8" s="4" t="inlineStr">
        <is>
          <t xml:space="preserve"> </t>
        </is>
      </c>
      <c r="F8" s="8" t="n">
        <v>0.09</v>
      </c>
      <c r="G8" s="4" t="inlineStr">
        <is>
          <t xml:space="preserve"> </t>
        </is>
      </c>
      <c r="H8" s="4" t="inlineStr">
        <is>
          <t xml:space="preserve"> </t>
        </is>
      </c>
    </row>
    <row r="9">
      <c r="A9" s="4" t="inlineStr">
        <is>
          <t>Fair value, measurements, 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al Instruments Measure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equivalents</t>
        </is>
      </c>
      <c r="B11" s="4" t="inlineStr">
        <is>
          <t xml:space="preserve"> </t>
        </is>
      </c>
      <c r="C11" s="4" t="inlineStr">
        <is>
          <t xml:space="preserve"> </t>
        </is>
      </c>
      <c r="D11" s="6" t="n">
        <v>9028</v>
      </c>
      <c r="E11" s="4" t="inlineStr">
        <is>
          <t xml:space="preserve"> </t>
        </is>
      </c>
      <c r="F11" s="6" t="n">
        <v>9028</v>
      </c>
      <c r="G11" s="4" t="inlineStr">
        <is>
          <t xml:space="preserve"> </t>
        </is>
      </c>
      <c r="H11" s="6" t="n">
        <v>8729</v>
      </c>
    </row>
    <row r="12">
      <c r="A12" s="4" t="inlineStr">
        <is>
          <t>Equity investments</t>
        </is>
      </c>
      <c r="B12" s="4" t="inlineStr">
        <is>
          <t xml:space="preserve"> </t>
        </is>
      </c>
      <c r="C12" s="4" t="inlineStr">
        <is>
          <t xml:space="preserve"> </t>
        </is>
      </c>
      <c r="D12" s="5" t="n">
        <v>46881</v>
      </c>
      <c r="E12" s="4" t="inlineStr">
        <is>
          <t xml:space="preserve"> </t>
        </is>
      </c>
      <c r="F12" s="5" t="n">
        <v>46881</v>
      </c>
      <c r="G12" s="4" t="inlineStr">
        <is>
          <t xml:space="preserve"> </t>
        </is>
      </c>
      <c r="H12" s="5" t="n">
        <v>57625</v>
      </c>
    </row>
    <row r="13">
      <c r="A13" s="4" t="inlineStr">
        <is>
          <t>Interest rate swap designated as fair value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4</v>
      </c>
    </row>
    <row r="14">
      <c r="A14" s="4" t="inlineStr">
        <is>
          <t>Foreign exchange contracts designated as net investment hedges</t>
        </is>
      </c>
      <c r="B14" s="4" t="inlineStr">
        <is>
          <t xml:space="preserve"> </t>
        </is>
      </c>
      <c r="C14" s="4" t="inlineStr">
        <is>
          <t xml:space="preserve"> </t>
        </is>
      </c>
      <c r="D14" s="5" t="n">
        <v>57393</v>
      </c>
      <c r="E14" s="4" t="inlineStr">
        <is>
          <t xml:space="preserve"> </t>
        </is>
      </c>
      <c r="F14" s="5" t="n">
        <v>57393</v>
      </c>
      <c r="G14" s="4" t="inlineStr">
        <is>
          <t xml:space="preserve"> </t>
        </is>
      </c>
      <c r="H14" s="5" t="n">
        <v>47245</v>
      </c>
    </row>
    <row r="15">
      <c r="A15" s="4" t="inlineStr">
        <is>
          <t>Total fair value assets and liabilities measured on recurring basis</t>
        </is>
      </c>
      <c r="B15" s="4" t="inlineStr">
        <is>
          <t xml:space="preserve"> </t>
        </is>
      </c>
      <c r="C15" s="4" t="inlineStr">
        <is>
          <t xml:space="preserve"> </t>
        </is>
      </c>
      <c r="D15" s="5" t="n">
        <v>113302</v>
      </c>
      <c r="E15" s="4" t="inlineStr">
        <is>
          <t xml:space="preserve"> </t>
        </is>
      </c>
      <c r="F15" s="5" t="n">
        <v>113302</v>
      </c>
      <c r="G15" s="4" t="inlineStr">
        <is>
          <t xml:space="preserve"> </t>
        </is>
      </c>
      <c r="H15" s="5" t="n">
        <v>113145</v>
      </c>
    </row>
    <row r="16">
      <c r="A16" s="4" t="inlineStr">
        <is>
          <t>Fair value, measurements, recurring | Fair value, inputs, level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Instruments Measured a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equivalents</t>
        </is>
      </c>
      <c r="B18" s="4" t="inlineStr">
        <is>
          <t xml:space="preserve"> </t>
        </is>
      </c>
      <c r="C18" s="4" t="inlineStr">
        <is>
          <t xml:space="preserve"> </t>
        </is>
      </c>
      <c r="D18" s="5" t="n">
        <v>9028</v>
      </c>
      <c r="E18" s="4" t="inlineStr">
        <is>
          <t xml:space="preserve"> </t>
        </is>
      </c>
      <c r="F18" s="5" t="n">
        <v>9028</v>
      </c>
      <c r="G18" s="4" t="inlineStr">
        <is>
          <t xml:space="preserve"> </t>
        </is>
      </c>
      <c r="H18" s="5" t="n">
        <v>8729</v>
      </c>
    </row>
    <row r="19">
      <c r="A19" s="4" t="inlineStr">
        <is>
          <t>Equity investments</t>
        </is>
      </c>
      <c r="B19" s="4" t="inlineStr">
        <is>
          <t xml:space="preserve"> </t>
        </is>
      </c>
      <c r="C19" s="4" t="inlineStr">
        <is>
          <t xml:space="preserve"> </t>
        </is>
      </c>
      <c r="D19" s="5" t="n">
        <v>46881</v>
      </c>
      <c r="E19" s="4" t="inlineStr">
        <is>
          <t xml:space="preserve"> </t>
        </is>
      </c>
      <c r="F19" s="5" t="n">
        <v>46881</v>
      </c>
      <c r="G19" s="4" t="inlineStr">
        <is>
          <t xml:space="preserve"> </t>
        </is>
      </c>
      <c r="H19" s="5" t="n">
        <v>57625</v>
      </c>
    </row>
    <row r="20">
      <c r="A20" s="4" t="inlineStr">
        <is>
          <t>Interest rate swap designated as fair value hed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row>
    <row r="21">
      <c r="A21" s="4" t="inlineStr">
        <is>
          <t>Foreign exchange contracts designated as net investment hedges</t>
        </is>
      </c>
      <c r="B21" s="4" t="inlineStr">
        <is>
          <t xml:space="preserve"> </t>
        </is>
      </c>
      <c r="C21" s="4" t="inlineStr">
        <is>
          <t xml:space="preserve"> </t>
        </is>
      </c>
      <c r="D21" s="5" t="n">
        <v>0</v>
      </c>
      <c r="E21" s="4" t="inlineStr">
        <is>
          <t xml:space="preserve"> </t>
        </is>
      </c>
      <c r="F21" s="5" t="n">
        <v>0</v>
      </c>
      <c r="G21" s="4" t="inlineStr">
        <is>
          <t xml:space="preserve"> </t>
        </is>
      </c>
      <c r="H21" s="5" t="n">
        <v>0</v>
      </c>
    </row>
    <row r="22">
      <c r="A22" s="4" t="inlineStr">
        <is>
          <t>Total fair value assets and liabilities measured on recurring basis</t>
        </is>
      </c>
      <c r="B22" s="4" t="inlineStr">
        <is>
          <t xml:space="preserve"> </t>
        </is>
      </c>
      <c r="C22" s="4" t="inlineStr">
        <is>
          <t xml:space="preserve"> </t>
        </is>
      </c>
      <c r="D22" s="5" t="n">
        <v>55909</v>
      </c>
      <c r="E22" s="4" t="inlineStr">
        <is>
          <t xml:space="preserve"> </t>
        </is>
      </c>
      <c r="F22" s="5" t="n">
        <v>55909</v>
      </c>
      <c r="G22" s="4" t="inlineStr">
        <is>
          <t xml:space="preserve"> </t>
        </is>
      </c>
      <c r="H22" s="5" t="n">
        <v>66354</v>
      </c>
    </row>
    <row r="23">
      <c r="A23" s="4" t="inlineStr">
        <is>
          <t>Fair value, measurements, recurring | Fair value, inputs,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al Instruments Measured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equivalents</t>
        </is>
      </c>
      <c r="B25" s="4" t="inlineStr">
        <is>
          <t xml:space="preserve"> </t>
        </is>
      </c>
      <c r="C25" s="4" t="inlineStr">
        <is>
          <t xml:space="preserve"> </t>
        </is>
      </c>
      <c r="D25" s="5" t="n">
        <v>0</v>
      </c>
      <c r="E25" s="4" t="inlineStr">
        <is>
          <t xml:space="preserve"> </t>
        </is>
      </c>
      <c r="F25" s="5" t="n">
        <v>0</v>
      </c>
      <c r="G25" s="4" t="inlineStr">
        <is>
          <t xml:space="preserve"> </t>
        </is>
      </c>
      <c r="H25" s="5" t="n">
        <v>0</v>
      </c>
    </row>
    <row r="26">
      <c r="A26" s="4" t="inlineStr">
        <is>
          <t>Equity investments</t>
        </is>
      </c>
      <c r="B26" s="4" t="inlineStr">
        <is>
          <t xml:space="preserve"> </t>
        </is>
      </c>
      <c r="C26" s="4" t="inlineStr">
        <is>
          <t xml:space="preserve"> </t>
        </is>
      </c>
      <c r="D26" s="5" t="n">
        <v>0</v>
      </c>
      <c r="E26" s="4" t="inlineStr">
        <is>
          <t xml:space="preserve"> </t>
        </is>
      </c>
      <c r="F26" s="5" t="n">
        <v>0</v>
      </c>
      <c r="G26" s="4" t="inlineStr">
        <is>
          <t xml:space="preserve"> </t>
        </is>
      </c>
      <c r="H26" s="5" t="n">
        <v>0</v>
      </c>
    </row>
    <row r="27">
      <c r="A27" s="4" t="inlineStr">
        <is>
          <t>Interest rate swap designated as fair value hed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4</v>
      </c>
    </row>
    <row r="28">
      <c r="A28" s="4" t="inlineStr">
        <is>
          <t>Foreign exchange contracts designated as net investment hedges</t>
        </is>
      </c>
      <c r="B28" s="4" t="inlineStr">
        <is>
          <t xml:space="preserve"> </t>
        </is>
      </c>
      <c r="C28" s="4" t="inlineStr">
        <is>
          <t xml:space="preserve"> </t>
        </is>
      </c>
      <c r="D28" s="5" t="n">
        <v>57393</v>
      </c>
      <c r="E28" s="4" t="inlineStr">
        <is>
          <t xml:space="preserve"> </t>
        </is>
      </c>
      <c r="F28" s="5" t="n">
        <v>57393</v>
      </c>
      <c r="G28" s="4" t="inlineStr">
        <is>
          <t xml:space="preserve"> </t>
        </is>
      </c>
      <c r="H28" s="5" t="n">
        <v>47245</v>
      </c>
    </row>
    <row r="29">
      <c r="A29" s="4" t="inlineStr">
        <is>
          <t>Total fair value assets and liabilities measured on recurring basis</t>
        </is>
      </c>
      <c r="B29" s="4" t="inlineStr">
        <is>
          <t xml:space="preserve"> </t>
        </is>
      </c>
      <c r="C29" s="4" t="inlineStr">
        <is>
          <t xml:space="preserve"> </t>
        </is>
      </c>
      <c r="D29" s="5" t="n">
        <v>57393</v>
      </c>
      <c r="E29" s="4" t="inlineStr">
        <is>
          <t xml:space="preserve"> </t>
        </is>
      </c>
      <c r="F29" s="5" t="n">
        <v>57393</v>
      </c>
      <c r="G29" s="4" t="inlineStr">
        <is>
          <t xml:space="preserve"> </t>
        </is>
      </c>
      <c r="H29" s="5" t="n">
        <v>46791</v>
      </c>
    </row>
    <row r="30">
      <c r="A30" s="4" t="inlineStr">
        <is>
          <t>Fair value, measurements, recurring | Fair value, inputs,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Instruments Measured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equivalents</t>
        </is>
      </c>
      <c r="B32" s="4" t="inlineStr">
        <is>
          <t xml:space="preserve"> </t>
        </is>
      </c>
      <c r="C32" s="4" t="inlineStr">
        <is>
          <t xml:space="preserve"> </t>
        </is>
      </c>
      <c r="D32" s="5" t="n">
        <v>0</v>
      </c>
      <c r="E32" s="4" t="inlineStr">
        <is>
          <t xml:space="preserve"> </t>
        </is>
      </c>
      <c r="F32" s="5" t="n">
        <v>0</v>
      </c>
      <c r="G32" s="4" t="inlineStr">
        <is>
          <t xml:space="preserve"> </t>
        </is>
      </c>
      <c r="H32" s="5" t="n">
        <v>0</v>
      </c>
    </row>
    <row r="33">
      <c r="A33" s="4" t="inlineStr">
        <is>
          <t>Equity investments</t>
        </is>
      </c>
      <c r="B33" s="4" t="inlineStr">
        <is>
          <t xml:space="preserve"> </t>
        </is>
      </c>
      <c r="C33" s="4" t="inlineStr">
        <is>
          <t xml:space="preserve"> </t>
        </is>
      </c>
      <c r="D33" s="5" t="n">
        <v>0</v>
      </c>
      <c r="E33" s="4" t="inlineStr">
        <is>
          <t xml:space="preserve"> </t>
        </is>
      </c>
      <c r="F33" s="5" t="n">
        <v>0</v>
      </c>
      <c r="G33" s="4" t="inlineStr">
        <is>
          <t xml:space="preserve"> </t>
        </is>
      </c>
      <c r="H33" s="5" t="n">
        <v>0</v>
      </c>
    </row>
    <row r="34">
      <c r="A34" s="4" t="inlineStr">
        <is>
          <t>Interest rate swap designated as fair value hed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row>
    <row r="35">
      <c r="A35" s="4" t="inlineStr">
        <is>
          <t>Foreign exchange contracts designated as net investment hedges</t>
        </is>
      </c>
      <c r="B35" s="4" t="inlineStr">
        <is>
          <t xml:space="preserve"> </t>
        </is>
      </c>
      <c r="C35" s="4" t="inlineStr">
        <is>
          <t xml:space="preserve"> </t>
        </is>
      </c>
      <c r="D35" s="5" t="n">
        <v>0</v>
      </c>
      <c r="E35" s="4" t="inlineStr">
        <is>
          <t xml:space="preserve"> </t>
        </is>
      </c>
      <c r="F35" s="5" t="n">
        <v>0</v>
      </c>
      <c r="G35" s="4" t="inlineStr">
        <is>
          <t xml:space="preserve"> </t>
        </is>
      </c>
      <c r="H35" s="5" t="n">
        <v>0</v>
      </c>
    </row>
    <row r="36">
      <c r="A36" s="4" t="inlineStr">
        <is>
          <t>Total fair value assets and liabilities measured on recurring basis</t>
        </is>
      </c>
      <c r="B36" s="4" t="inlineStr">
        <is>
          <t xml:space="preserve"> </t>
        </is>
      </c>
      <c r="C36" s="4" t="inlineStr">
        <is>
          <t xml:space="preserve"> </t>
        </is>
      </c>
      <c r="D36" s="6" t="n">
        <v>0</v>
      </c>
      <c r="E36" s="4" t="inlineStr">
        <is>
          <t xml:space="preserve"> </t>
        </is>
      </c>
      <c r="F36" s="6" t="n">
        <v>0</v>
      </c>
      <c r="G36" s="4" t="inlineStr">
        <is>
          <t xml:space="preserve"> </t>
        </is>
      </c>
      <c r="H36" s="6" t="n">
        <v>0</v>
      </c>
    </row>
    <row r="37">
      <c r="A37" s="4" t="inlineStr">
        <is>
          <t>Interest rate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Instruments Measured a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ain loss on sale of derivatives</t>
        </is>
      </c>
      <c r="B39" s="6" t="n">
        <v>56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uration of bond (years)</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Measured at Fair Value - Derivatives (Details) € in Thousands, $ in Thousands</t>
        </is>
      </c>
      <c r="B1" s="2" t="inlineStr">
        <is>
          <t>3 Months Ended</t>
        </is>
      </c>
      <c r="E1" s="2" t="inlineStr">
        <is>
          <t>6 Months Ended</t>
        </is>
      </c>
    </row>
    <row r="2">
      <c r="B2" s="2" t="inlineStr">
        <is>
          <t>Jun. 29, 2024 USD ($)</t>
        </is>
      </c>
      <c r="C2" s="2" t="inlineStr">
        <is>
          <t>Jul. 01, 2023 USD ($)</t>
        </is>
      </c>
      <c r="D2" s="2" t="inlineStr">
        <is>
          <t>Apr. 01, 2023 USD ($)</t>
        </is>
      </c>
      <c r="E2" s="2" t="inlineStr">
        <is>
          <t>Jun. 29, 2024 USD ($)</t>
        </is>
      </c>
      <c r="F2" s="2" t="inlineStr">
        <is>
          <t>Jul. 01, 2023 USD ($)</t>
        </is>
      </c>
      <c r="G2" s="2" t="inlineStr">
        <is>
          <t>Jun. 29, 2024 EUR (€)</t>
        </is>
      </c>
      <c r="H2" s="2" t="inlineStr">
        <is>
          <t>Dec. 31, 2023 USD ($)</t>
        </is>
      </c>
      <c r="I2" s="2" t="inlineStr">
        <is>
          <t>Dec. 31, 2023 EUR (€)</t>
        </is>
      </c>
    </row>
    <row r="3">
      <c r="A3" s="3" t="inlineStr">
        <is>
          <t>Financial Instrument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Instruments, Gain (Loss) Recognized in Income</t>
        </is>
      </c>
      <c r="B4" s="6" t="n">
        <v>2101</v>
      </c>
      <c r="C4" s="6" t="n">
        <v>-3411</v>
      </c>
      <c r="D4" s="4" t="inlineStr">
        <is>
          <t xml:space="preserve"> </t>
        </is>
      </c>
      <c r="E4" s="6" t="n">
        <v>3664</v>
      </c>
      <c r="F4" s="6" t="n">
        <v>540</v>
      </c>
      <c r="G4" s="4" t="inlineStr">
        <is>
          <t xml:space="preserve"> </t>
        </is>
      </c>
      <c r="H4" s="4" t="inlineStr">
        <is>
          <t xml:space="preserve"> </t>
        </is>
      </c>
      <c r="I4" s="4" t="inlineStr">
        <is>
          <t xml:space="preserve"> </t>
        </is>
      </c>
    </row>
    <row r="5">
      <c r="A5" s="4" t="inlineStr">
        <is>
          <t>Derivative Gain (Loss) Recognized in Other Comprehensive Income (Loss) before reclassifications, net of tax</t>
        </is>
      </c>
      <c r="B5" s="5" t="n">
        <v>2750</v>
      </c>
      <c r="C5" s="5" t="n">
        <v>2261</v>
      </c>
      <c r="D5" s="4" t="inlineStr">
        <is>
          <t xml:space="preserve"> </t>
        </is>
      </c>
      <c r="E5" s="5" t="n">
        <v>7720</v>
      </c>
      <c r="F5" s="5" t="n">
        <v>-961</v>
      </c>
      <c r="G5" s="4" t="inlineStr">
        <is>
          <t xml:space="preserve"> </t>
        </is>
      </c>
      <c r="H5" s="4" t="inlineStr">
        <is>
          <t xml:space="preserve"> </t>
        </is>
      </c>
      <c r="I5" s="4" t="inlineStr">
        <is>
          <t xml:space="preserve"> </t>
        </is>
      </c>
    </row>
    <row r="6">
      <c r="A6" s="4" t="inlineStr">
        <is>
          <t>Proceeds from settlement of net investment hedge</t>
        </is>
      </c>
      <c r="B6" s="4" t="inlineStr">
        <is>
          <t xml:space="preserve"> </t>
        </is>
      </c>
      <c r="C6" s="4" t="inlineStr">
        <is>
          <t xml:space="preserve"> </t>
        </is>
      </c>
      <c r="D6" s="6" t="n">
        <v>107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tional Amount</t>
        </is>
      </c>
      <c r="B7" s="5" t="n">
        <v>1000000</v>
      </c>
      <c r="C7" s="4" t="inlineStr">
        <is>
          <t xml:space="preserve"> </t>
        </is>
      </c>
      <c r="D7" s="4" t="inlineStr">
        <is>
          <t xml:space="preserve"> </t>
        </is>
      </c>
      <c r="E7" s="5" t="n">
        <v>1000000</v>
      </c>
      <c r="F7" s="4" t="inlineStr">
        <is>
          <t xml:space="preserve"> </t>
        </is>
      </c>
      <c r="G7" s="4" t="inlineStr">
        <is>
          <t xml:space="preserve"> </t>
        </is>
      </c>
      <c r="H7" s="6" t="n">
        <v>1000000</v>
      </c>
      <c r="I7" s="4" t="inlineStr">
        <is>
          <t xml:space="preserve"> </t>
        </is>
      </c>
    </row>
    <row r="8">
      <c r="A8" s="4" t="inlineStr">
        <is>
          <t>Other comprehensive income (loss), derivative, excluded component, increase (decrease), before adjustments, after tax</t>
        </is>
      </c>
      <c r="B8" s="5" t="n">
        <v>1300</v>
      </c>
      <c r="C8" s="5" t="n">
        <v>-1600</v>
      </c>
      <c r="D8" s="4" t="inlineStr">
        <is>
          <t xml:space="preserve"> </t>
        </is>
      </c>
      <c r="E8" s="5" t="n">
        <v>1400</v>
      </c>
      <c r="F8" s="5" t="n">
        <v>-3400</v>
      </c>
      <c r="G8" s="4" t="inlineStr">
        <is>
          <t xml:space="preserve"> </t>
        </is>
      </c>
      <c r="H8" s="4" t="inlineStr">
        <is>
          <t xml:space="preserve"> </t>
        </is>
      </c>
      <c r="I8" s="4" t="inlineStr">
        <is>
          <t xml:space="preserve"> </t>
        </is>
      </c>
    </row>
    <row r="9">
      <c r="A9" s="4" t="inlineStr">
        <is>
          <t>Change in unrealized gain (loss) on hedged item in fair value hedge</t>
        </is>
      </c>
      <c r="B9" s="4" t="inlineStr">
        <is>
          <t xml:space="preserve"> </t>
        </is>
      </c>
      <c r="C9" s="5" t="n">
        <v>3400</v>
      </c>
      <c r="D9" s="4" t="inlineStr">
        <is>
          <t xml:space="preserve"> </t>
        </is>
      </c>
      <c r="E9" s="5" t="n">
        <v>-400</v>
      </c>
      <c r="F9" s="5" t="n">
        <v>900</v>
      </c>
      <c r="G9" s="4" t="inlineStr">
        <is>
          <t xml:space="preserve"> </t>
        </is>
      </c>
      <c r="H9" s="4" t="inlineStr">
        <is>
          <t xml:space="preserve"> </t>
        </is>
      </c>
      <c r="I9" s="4" t="inlineStr">
        <is>
          <t xml:space="preserve"> </t>
        </is>
      </c>
    </row>
    <row r="10">
      <c r="A10" s="4" t="inlineStr">
        <is>
          <t>Net investment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al Instruments Measured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Instruments, Gain (Loss) Recognized in Income</t>
        </is>
      </c>
      <c r="B12" s="5" t="n">
        <v>1804</v>
      </c>
      <c r="C12" s="5" t="n">
        <v>1804</v>
      </c>
      <c r="D12" s="4" t="inlineStr">
        <is>
          <t xml:space="preserve"> </t>
        </is>
      </c>
      <c r="E12" s="5" t="n">
        <v>3608</v>
      </c>
      <c r="F12" s="5" t="n">
        <v>3852</v>
      </c>
      <c r="G12" s="4" t="inlineStr">
        <is>
          <t xml:space="preserve"> </t>
        </is>
      </c>
      <c r="H12" s="4" t="inlineStr">
        <is>
          <t xml:space="preserve"> </t>
        </is>
      </c>
      <c r="I12" s="4" t="inlineStr">
        <is>
          <t xml:space="preserve"> </t>
        </is>
      </c>
    </row>
    <row r="13">
      <c r="A13" s="4" t="inlineStr">
        <is>
          <t>Derivative Gain (Loss) Recognized in Other Comprehensive Income (Loss) before reclassifications, net of tax</t>
        </is>
      </c>
      <c r="B13" s="5" t="n">
        <v>2750</v>
      </c>
      <c r="C13" s="5" t="n">
        <v>-2671</v>
      </c>
      <c r="D13" s="4" t="inlineStr">
        <is>
          <t xml:space="preserve"> </t>
        </is>
      </c>
      <c r="E13" s="5" t="n">
        <v>7720</v>
      </c>
      <c r="F13" s="5" t="n">
        <v>-1546</v>
      </c>
      <c r="G13" s="4" t="inlineStr">
        <is>
          <t xml:space="preserve"> </t>
        </is>
      </c>
      <c r="H13" s="4" t="inlineStr">
        <is>
          <t xml:space="preserve"> </t>
        </is>
      </c>
      <c r="I13" s="4" t="inlineStr">
        <is>
          <t xml:space="preserve"> </t>
        </is>
      </c>
    </row>
    <row r="14">
      <c r="A14" s="4" t="inlineStr">
        <is>
          <t>Cash flow hedging | Designated as hedging instrument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al Instruments Measured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Instruments, Gain (Loss) Recognized in Income</t>
        </is>
      </c>
      <c r="B16" s="5" t="n">
        <v>297</v>
      </c>
      <c r="C16" s="5" t="n">
        <v>-677</v>
      </c>
      <c r="D16" s="4" t="inlineStr">
        <is>
          <t xml:space="preserve"> </t>
        </is>
      </c>
      <c r="E16" s="5" t="n">
        <v>-398</v>
      </c>
      <c r="F16" s="5" t="n">
        <v>-1516</v>
      </c>
      <c r="G16" s="4" t="inlineStr">
        <is>
          <t xml:space="preserve"> </t>
        </is>
      </c>
      <c r="H16" s="4" t="inlineStr">
        <is>
          <t xml:space="preserve"> </t>
        </is>
      </c>
      <c r="I16" s="4" t="inlineStr">
        <is>
          <t xml:space="preserve"> </t>
        </is>
      </c>
    </row>
    <row r="17">
      <c r="A17" s="4" t="inlineStr">
        <is>
          <t>Derivative Gain (Loss) Recognized in Other Comprehensive Income (Loss) before reclassifications, net of tax</t>
        </is>
      </c>
      <c r="B17" s="6" t="n">
        <v>0</v>
      </c>
      <c r="C17" s="5" t="n">
        <v>4932</v>
      </c>
      <c r="D17" s="4" t="inlineStr">
        <is>
          <t xml:space="preserve"> </t>
        </is>
      </c>
      <c r="E17" s="6" t="n">
        <v>0</v>
      </c>
      <c r="F17" s="5" t="n">
        <v>585</v>
      </c>
      <c r="G17" s="4" t="inlineStr">
        <is>
          <t xml:space="preserve"> </t>
        </is>
      </c>
      <c r="H17" s="4" t="inlineStr">
        <is>
          <t xml:space="preserve"> </t>
        </is>
      </c>
      <c r="I17" s="4" t="inlineStr">
        <is>
          <t xml:space="preserve"> </t>
        </is>
      </c>
    </row>
    <row r="18">
      <c r="A18" s="4" t="inlineStr">
        <is>
          <t>Fair value hedging |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Instruments Measured a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fixed interest rate</t>
        </is>
      </c>
      <c r="B20" s="12" t="n">
        <v>0.06125</v>
      </c>
      <c r="C20" s="4" t="inlineStr">
        <is>
          <t xml:space="preserve"> </t>
        </is>
      </c>
      <c r="D20" s="4" t="inlineStr">
        <is>
          <t xml:space="preserve"> </t>
        </is>
      </c>
      <c r="E20" s="12" t="n">
        <v>0.06125</v>
      </c>
      <c r="F20" s="4" t="inlineStr">
        <is>
          <t xml:space="preserve"> </t>
        </is>
      </c>
      <c r="G20" s="12" t="n">
        <v>0.06125</v>
      </c>
      <c r="H20" s="12" t="n">
        <v>0.06125</v>
      </c>
      <c r="I20" s="12" t="n">
        <v>0.06125</v>
      </c>
    </row>
    <row r="21">
      <c r="A21" s="4" t="inlineStr">
        <is>
          <t>Derivative, variable interest rate</t>
        </is>
      </c>
      <c r="B21" s="12" t="n">
        <v>0.00508</v>
      </c>
      <c r="C21" s="4" t="inlineStr">
        <is>
          <t xml:space="preserve"> </t>
        </is>
      </c>
      <c r="D21" s="4" t="inlineStr">
        <is>
          <t xml:space="preserve"> </t>
        </is>
      </c>
      <c r="E21" s="12" t="n">
        <v>0.00508</v>
      </c>
      <c r="F21" s="4" t="inlineStr">
        <is>
          <t xml:space="preserve"> </t>
        </is>
      </c>
      <c r="G21" s="12" t="n">
        <v>0.00508</v>
      </c>
      <c r="H21" s="12" t="n">
        <v>0.00508</v>
      </c>
      <c r="I21" s="12" t="n">
        <v>0.00508</v>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c r="I22" s="4" t="inlineStr">
        <is>
          <t xml:space="preserve"> </t>
        </is>
      </c>
    </row>
    <row r="23">
      <c r="A23" s="4" t="inlineStr">
        <is>
          <t>Fair value hedging | Designated as hedging instrument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al Instruments Measured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Instruments, Gain (Loss) Recognized in Income</t>
        </is>
      </c>
      <c r="B25" s="6" t="n">
        <v>0</v>
      </c>
      <c r="C25" s="6" t="n">
        <v>-4538</v>
      </c>
      <c r="D25" s="4" t="inlineStr">
        <is>
          <t xml:space="preserve"> </t>
        </is>
      </c>
      <c r="E25" s="6" t="n">
        <v>454</v>
      </c>
      <c r="F25" s="6" t="n">
        <v>-1796</v>
      </c>
      <c r="G25" s="4" t="inlineStr">
        <is>
          <t xml:space="preserve"> </t>
        </is>
      </c>
      <c r="H25" s="4" t="inlineStr">
        <is>
          <t xml:space="preserve"> </t>
        </is>
      </c>
      <c r="I25" s="4" t="inlineStr">
        <is>
          <t xml:space="preserve"> </t>
        </is>
      </c>
    </row>
    <row r="26">
      <c r="A26" s="4" t="inlineStr">
        <is>
          <t>Maturity September 2024 | Foreign exchange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al Instruments Measured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Notional Amount | €</t>
        </is>
      </c>
      <c r="B28" s="4" t="inlineStr">
        <is>
          <t xml:space="preserve"> </t>
        </is>
      </c>
      <c r="C28" s="4" t="inlineStr">
        <is>
          <t xml:space="preserve"> </t>
        </is>
      </c>
      <c r="D28" s="4" t="inlineStr">
        <is>
          <t xml:space="preserve"> </t>
        </is>
      </c>
      <c r="E28" s="4" t="inlineStr">
        <is>
          <t xml:space="preserve"> </t>
        </is>
      </c>
      <c r="F28" s="4" t="inlineStr">
        <is>
          <t xml:space="preserve"> </t>
        </is>
      </c>
      <c r="G28" s="9" t="n">
        <v>50000</v>
      </c>
      <c r="H28" s="4" t="inlineStr">
        <is>
          <t xml:space="preserve"> </t>
        </is>
      </c>
      <c r="I28" s="9" t="n">
        <v>50000</v>
      </c>
    </row>
    <row r="29">
      <c r="A29" s="4" t="inlineStr">
        <is>
          <t>Maturity April 2025 | Foreign exchange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al Instrument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 | €</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c r="H31" s="4" t="inlineStr">
        <is>
          <t xml:space="preserve"> </t>
        </is>
      </c>
      <c r="I31" s="5" t="n">
        <v>100000</v>
      </c>
    </row>
    <row r="32">
      <c r="A32" s="4" t="inlineStr">
        <is>
          <t>Maturity January 2028 | Foreign exchange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al Instruments Measur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Notional Amount | €</t>
        </is>
      </c>
      <c r="B34" s="4" t="inlineStr">
        <is>
          <t xml:space="preserve"> </t>
        </is>
      </c>
      <c r="C34" s="4" t="inlineStr">
        <is>
          <t xml:space="preserve"> </t>
        </is>
      </c>
      <c r="D34" s="4" t="inlineStr">
        <is>
          <t xml:space="preserve"> </t>
        </is>
      </c>
      <c r="E34" s="4" t="inlineStr">
        <is>
          <t xml:space="preserve"> </t>
        </is>
      </c>
      <c r="F34" s="4" t="inlineStr">
        <is>
          <t xml:space="preserve"> </t>
        </is>
      </c>
      <c r="G34" s="5" t="n">
        <v>100000</v>
      </c>
      <c r="H34" s="4" t="inlineStr">
        <is>
          <t xml:space="preserve"> </t>
        </is>
      </c>
      <c r="I34" s="5" t="n">
        <v>100000</v>
      </c>
    </row>
    <row r="35">
      <c r="A35" s="4" t="inlineStr">
        <is>
          <t>All Maturities | Foreign exchange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ancial Instruments Measured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rivative, Notional Amount | €</t>
        </is>
      </c>
      <c r="B37" s="4" t="inlineStr">
        <is>
          <t xml:space="preserve"> </t>
        </is>
      </c>
      <c r="C37" s="4" t="inlineStr">
        <is>
          <t xml:space="preserve"> </t>
        </is>
      </c>
      <c r="D37" s="4" t="inlineStr">
        <is>
          <t xml:space="preserve"> </t>
        </is>
      </c>
      <c r="E37" s="4" t="inlineStr">
        <is>
          <t xml:space="preserve"> </t>
        </is>
      </c>
      <c r="F37" s="4" t="inlineStr">
        <is>
          <t xml:space="preserve"> </t>
        </is>
      </c>
      <c r="G37" s="9" t="n">
        <v>250000</v>
      </c>
      <c r="H37" s="4" t="inlineStr">
        <is>
          <t xml:space="preserve"> </t>
        </is>
      </c>
      <c r="I37" s="9" t="n">
        <v>250000</v>
      </c>
    </row>
  </sheetData>
  <mergeCells count="4">
    <mergeCell ref="A1:A2"/>
    <mergeCell ref="B1:D1"/>
    <mergeCell ref="E1:F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ntegration, and Other - Components of the Restructuring, Integration, and Other Charg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structuring, Integration, and Other</t>
        </is>
      </c>
      <c r="B3" s="4" t="inlineStr">
        <is>
          <t xml:space="preserve"> </t>
        </is>
      </c>
      <c r="C3" s="4" t="inlineStr">
        <is>
          <t xml:space="preserve"> </t>
        </is>
      </c>
      <c r="D3" s="4" t="inlineStr">
        <is>
          <t xml:space="preserve"> </t>
        </is>
      </c>
      <c r="E3" s="4" t="inlineStr">
        <is>
          <t xml:space="preserve"> </t>
        </is>
      </c>
    </row>
    <row r="4">
      <c r="A4" s="4" t="inlineStr">
        <is>
          <t>Restructuring and integration charges</t>
        </is>
      </c>
      <c r="B4" s="6" t="n">
        <v>464</v>
      </c>
      <c r="C4" s="6" t="n">
        <v>7200</v>
      </c>
      <c r="D4" s="6" t="n">
        <v>100</v>
      </c>
      <c r="E4" s="6" t="n">
        <v>8341</v>
      </c>
    </row>
    <row r="5">
      <c r="A5" s="4" t="inlineStr">
        <is>
          <t>Other charges</t>
        </is>
      </c>
      <c r="B5" s="5" t="n">
        <v>40073</v>
      </c>
      <c r="C5" s="5" t="n">
        <v>3133</v>
      </c>
      <c r="D5" s="5" t="n">
        <v>87293</v>
      </c>
      <c r="E5" s="5" t="n">
        <v>4552</v>
      </c>
    </row>
    <row r="6">
      <c r="A6" s="4" t="inlineStr">
        <is>
          <t>Restructuring, integration, and other charges</t>
        </is>
      </c>
      <c r="B6" s="6" t="n">
        <v>40537</v>
      </c>
      <c r="C6" s="6" t="n">
        <v>10333</v>
      </c>
      <c r="D6" s="6" t="n">
        <v>87393</v>
      </c>
      <c r="E6" s="6" t="n">
        <v>128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Restructuring, Integration, and Other - Narrative (Details) $ in Millions</t>
        </is>
      </c>
      <c r="B1" s="2" t="inlineStr">
        <is>
          <t>3 Months Ended</t>
        </is>
      </c>
      <c r="C1" s="2" t="inlineStr">
        <is>
          <t>6 Months Ended</t>
        </is>
      </c>
    </row>
    <row r="2">
      <c r="B2" s="2" t="inlineStr">
        <is>
          <t>Jun. 29, 2024 USD ($)</t>
        </is>
      </c>
      <c r="C2" s="2" t="inlineStr">
        <is>
          <t>Jun. 29, 2024 USD ($)</t>
        </is>
      </c>
    </row>
    <row r="3">
      <c r="A3" s="3" t="inlineStr">
        <is>
          <t>Restructuring, Integration, and Other</t>
        </is>
      </c>
      <c r="B3" s="4" t="inlineStr">
        <is>
          <t xml:space="preserve"> </t>
        </is>
      </c>
      <c r="C3" s="4" t="inlineStr">
        <is>
          <t xml:space="preserve"> </t>
        </is>
      </c>
    </row>
    <row r="4">
      <c r="A4" s="4" t="inlineStr">
        <is>
          <t>Other charges related to termination of personnel</t>
        </is>
      </c>
      <c r="B4" s="10" t="n">
        <v>22.8</v>
      </c>
      <c r="C4" s="10" t="n">
        <v>60.5</v>
      </c>
    </row>
    <row r="5">
      <c r="A5" s="4" t="inlineStr">
        <is>
          <t>Accrued liabilities related to operating expense reduction initiatives</t>
        </is>
      </c>
      <c r="B5" s="13" t="n">
        <v>39.7</v>
      </c>
      <c r="C5" s="10" t="n">
        <v>39.7</v>
      </c>
    </row>
    <row r="6">
      <c r="A6" s="4" t="inlineStr">
        <is>
          <t>Number of years for the accrual to be spent</t>
        </is>
      </c>
      <c r="B6" s="4" t="inlineStr">
        <is>
          <t xml:space="preserve"> </t>
        </is>
      </c>
      <c r="C6" s="4" t="inlineStr">
        <is>
          <t>1 year</t>
        </is>
      </c>
    </row>
    <row r="7">
      <c r="A7" s="4" t="inlineStr">
        <is>
          <t>Consulting costs</t>
        </is>
      </c>
      <c r="B7" s="13" t="n">
        <v>9.1</v>
      </c>
      <c r="C7" s="10" t="n">
        <v>14.1</v>
      </c>
    </row>
    <row r="8">
      <c r="A8" s="4" t="inlineStr">
        <is>
          <t>Other charges related to early lease terminations</t>
        </is>
      </c>
      <c r="B8" s="10" t="n">
        <v>3.2</v>
      </c>
      <c r="C8" s="13" t="n">
        <v>6.5</v>
      </c>
    </row>
    <row r="9">
      <c r="A9" s="4" t="inlineStr">
        <is>
          <t>Restructuring costs</t>
        </is>
      </c>
      <c r="B9" s="4" t="inlineStr">
        <is>
          <t xml:space="preserve"> </t>
        </is>
      </c>
      <c r="C9" s="10" t="n">
        <v>8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108698</v>
      </c>
      <c r="C4" s="6" t="n">
        <v>236559</v>
      </c>
      <c r="D4" s="6" t="n">
        <v>192299</v>
      </c>
      <c r="E4" s="6" t="n">
        <v>510309</v>
      </c>
    </row>
    <row r="5">
      <c r="A5" s="4" t="inlineStr">
        <is>
          <t>Weighted-average shares outstanding - basic</t>
        </is>
      </c>
      <c r="B5" s="5" t="n">
        <v>53640</v>
      </c>
      <c r="C5" s="5" t="n">
        <v>56720</v>
      </c>
      <c r="D5" s="5" t="n">
        <v>53944</v>
      </c>
      <c r="E5" s="5" t="n">
        <v>57726</v>
      </c>
    </row>
    <row r="6">
      <c r="A6" s="4" t="inlineStr">
        <is>
          <t>Net effect of various dilutive stock-based compensation awards</t>
        </is>
      </c>
      <c r="B6" s="5" t="n">
        <v>541</v>
      </c>
      <c r="C6" s="5" t="n">
        <v>635</v>
      </c>
      <c r="D6" s="5" t="n">
        <v>552</v>
      </c>
      <c r="E6" s="5" t="n">
        <v>683</v>
      </c>
    </row>
    <row r="7">
      <c r="A7" s="4" t="inlineStr">
        <is>
          <t>Weighted-average shares outstanding - diluted</t>
        </is>
      </c>
      <c r="B7" s="5" t="n">
        <v>54181</v>
      </c>
      <c r="C7" s="5" t="n">
        <v>57355</v>
      </c>
      <c r="D7" s="5" t="n">
        <v>54496</v>
      </c>
      <c r="E7" s="5" t="n">
        <v>58409</v>
      </c>
    </row>
    <row r="8">
      <c r="A8" s="3" t="inlineStr">
        <is>
          <t>Net income per share:</t>
        </is>
      </c>
      <c r="B8" s="4" t="inlineStr">
        <is>
          <t xml:space="preserve"> </t>
        </is>
      </c>
      <c r="C8" s="4" t="inlineStr">
        <is>
          <t xml:space="preserve"> </t>
        </is>
      </c>
      <c r="D8" s="4" t="inlineStr">
        <is>
          <t xml:space="preserve"> </t>
        </is>
      </c>
      <c r="E8" s="4" t="inlineStr">
        <is>
          <t xml:space="preserve"> </t>
        </is>
      </c>
    </row>
    <row r="9">
      <c r="A9" s="4" t="inlineStr">
        <is>
          <t>Basic</t>
        </is>
      </c>
      <c r="B9" s="7" t="n">
        <v>2.03</v>
      </c>
      <c r="C9" s="7" t="n">
        <v>4.17</v>
      </c>
      <c r="D9" s="7" t="n">
        <v>3.56</v>
      </c>
      <c r="E9" s="7" t="n">
        <v>8.84</v>
      </c>
    </row>
    <row r="10">
      <c r="A10" s="4" t="inlineStr">
        <is>
          <t>Diluted</t>
        </is>
      </c>
      <c r="B10" s="7" t="n">
        <v>2.01</v>
      </c>
      <c r="C10" s="7" t="n">
        <v>4.12</v>
      </c>
      <c r="D10" s="7" t="n">
        <v>3.53</v>
      </c>
      <c r="E10" s="7" t="n">
        <v>8.74</v>
      </c>
    </row>
    <row r="11">
      <c r="A11" s="4" t="inlineStr">
        <is>
          <t>Equity awards excluded from diluted net income per share as their effect would have been anti-dilutive</t>
        </is>
      </c>
      <c r="B11" s="5" t="n">
        <v>0</v>
      </c>
      <c r="C11" s="5" t="n">
        <v>0</v>
      </c>
      <c r="D11" s="5" t="n">
        <v>0</v>
      </c>
      <c r="E11" s="5"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Loss) Income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mponents of Accumulated Other Comprehensive (Loss) Income [Line Items]</t>
        </is>
      </c>
      <c r="B3" s="4" t="inlineStr">
        <is>
          <t xml:space="preserve"> </t>
        </is>
      </c>
      <c r="C3" s="4" t="inlineStr">
        <is>
          <t xml:space="preserve"> </t>
        </is>
      </c>
      <c r="D3" s="4" t="inlineStr">
        <is>
          <t xml:space="preserve"> </t>
        </is>
      </c>
      <c r="E3" s="4" t="inlineStr">
        <is>
          <t xml:space="preserve"> </t>
        </is>
      </c>
    </row>
    <row r="4">
      <c r="A4" s="4" t="inlineStr">
        <is>
          <t>Foreign Currency Translation Adjustment and Other</t>
        </is>
      </c>
      <c r="B4" s="6" t="n">
        <v>-24416</v>
      </c>
      <c r="C4" s="6" t="n">
        <v>-1343</v>
      </c>
      <c r="D4" s="6" t="n">
        <v>-123691</v>
      </c>
      <c r="E4" s="6" t="n">
        <v>9942</v>
      </c>
    </row>
    <row r="5">
      <c r="A5" s="4" t="inlineStr">
        <is>
          <t>Unrealized Gain on Foreign Exchange Contracts Designated as Net Investment Hedges, Net: Other comprehensive income before reclassifications</t>
        </is>
      </c>
      <c r="B5" s="5" t="n">
        <v>2750</v>
      </c>
      <c r="C5" s="5" t="n">
        <v>-2671</v>
      </c>
      <c r="D5" s="5" t="n">
        <v>7720</v>
      </c>
      <c r="E5" s="5" t="n">
        <v>-1546</v>
      </c>
    </row>
    <row r="6">
      <c r="A6" s="4" t="inlineStr">
        <is>
          <t>Unrealized Gain on Foreign Exchange Contracts Designated as Net Investment Hedges, Net: Amounts reclassified into income</t>
        </is>
      </c>
      <c r="B6" s="5" t="n">
        <v>-1372</v>
      </c>
      <c r="C6" s="5" t="n">
        <v>-1372</v>
      </c>
      <c r="D6" s="5" t="n">
        <v>-2744</v>
      </c>
      <c r="E6" s="5" t="n">
        <v>-2930</v>
      </c>
    </row>
    <row r="7">
      <c r="A7" s="4" t="inlineStr">
        <is>
          <t>Unrealized Gain on Interest Rate Swaps Designated as Cash Flow Hedges, Net: Other comprehensive loss before reclassifications</t>
        </is>
      </c>
      <c r="B7" s="5" t="n">
        <v>0</v>
      </c>
      <c r="C7" s="5" t="n">
        <v>4932</v>
      </c>
      <c r="D7" s="5" t="n">
        <v>0</v>
      </c>
      <c r="E7" s="5" t="n">
        <v>585</v>
      </c>
    </row>
    <row r="8">
      <c r="A8" s="4" t="inlineStr">
        <is>
          <t>Unrealized Gain on Interest Rate Swaps Designated as Cash Flow Hedges, Net: Amounts reclassified into income</t>
        </is>
      </c>
      <c r="B8" s="5" t="n">
        <v>-226</v>
      </c>
      <c r="C8" s="5" t="n">
        <v>515</v>
      </c>
      <c r="D8" s="5" t="n">
        <v>303</v>
      </c>
      <c r="E8" s="5" t="n">
        <v>1153</v>
      </c>
    </row>
    <row r="9">
      <c r="A9" s="4" t="inlineStr">
        <is>
          <t>Employee Benefit Plan Items, Net: Amounts reclassified into income</t>
        </is>
      </c>
      <c r="B9" s="5" t="n">
        <v>-502</v>
      </c>
      <c r="C9" s="5" t="n">
        <v>-298</v>
      </c>
      <c r="D9" s="5" t="n">
        <v>-593</v>
      </c>
      <c r="E9" s="5" t="n">
        <v>-570</v>
      </c>
    </row>
    <row r="10">
      <c r="A10" s="4" t="inlineStr">
        <is>
          <t>Net change in Accumulated other comprehensive (loss) income</t>
        </is>
      </c>
      <c r="B10" s="5" t="n">
        <v>-23536</v>
      </c>
      <c r="C10" s="5" t="n">
        <v>2372</v>
      </c>
      <c r="D10" s="5" t="n">
        <v>-117627</v>
      </c>
      <c r="E10" s="5" t="n">
        <v>6166</v>
      </c>
    </row>
    <row r="11">
      <c r="A11" s="4" t="inlineStr">
        <is>
          <t>Other comprehensive (loss) income before reclassifications</t>
        </is>
      </c>
      <c r="B11" s="4" t="inlineStr">
        <is>
          <t xml:space="preserve"> </t>
        </is>
      </c>
      <c r="C11" s="4" t="inlineStr">
        <is>
          <t xml:space="preserve"> </t>
        </is>
      </c>
      <c r="D11" s="4" t="inlineStr">
        <is>
          <t xml:space="preserve"> </t>
        </is>
      </c>
      <c r="E11" s="4" t="inlineStr">
        <is>
          <t xml:space="preserve"> </t>
        </is>
      </c>
    </row>
    <row r="12">
      <c r="A12" s="3" t="inlineStr">
        <is>
          <t>Components of Accumulated Other Comprehensive (Loss) Income [Line Items]</t>
        </is>
      </c>
      <c r="B12" s="4" t="inlineStr">
        <is>
          <t xml:space="preserve"> </t>
        </is>
      </c>
      <c r="C12" s="4" t="inlineStr">
        <is>
          <t xml:space="preserve"> </t>
        </is>
      </c>
      <c r="D12" s="4" t="inlineStr">
        <is>
          <t xml:space="preserve"> </t>
        </is>
      </c>
      <c r="E12" s="4" t="inlineStr">
        <is>
          <t xml:space="preserve"> </t>
        </is>
      </c>
    </row>
    <row r="13">
      <c r="A13" s="4" t="inlineStr">
        <is>
          <t>Foreign Currency Translation Adjustment and Other</t>
        </is>
      </c>
      <c r="B13" s="5" t="n">
        <v>-24067</v>
      </c>
      <c r="C13" s="5" t="n">
        <v>1082</v>
      </c>
      <c r="D13" s="5" t="n">
        <v>-122239</v>
      </c>
      <c r="E13" s="5" t="n">
        <v>9090</v>
      </c>
    </row>
    <row r="14">
      <c r="A14" s="4" t="inlineStr">
        <is>
          <t>Amounts reclassified into income</t>
        </is>
      </c>
      <c r="B14" s="4" t="inlineStr">
        <is>
          <t xml:space="preserve"> </t>
        </is>
      </c>
      <c r="C14" s="4" t="inlineStr">
        <is>
          <t xml:space="preserve"> </t>
        </is>
      </c>
      <c r="D14" s="4" t="inlineStr">
        <is>
          <t xml:space="preserve"> </t>
        </is>
      </c>
      <c r="E14" s="4" t="inlineStr">
        <is>
          <t xml:space="preserve"> </t>
        </is>
      </c>
    </row>
    <row r="15">
      <c r="A15" s="3" t="inlineStr">
        <is>
          <t>Components of Accumulated Other Comprehensive (Loss) Income [Line Item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 and Other</t>
        </is>
      </c>
      <c r="B16" s="5" t="n">
        <v>-119</v>
      </c>
      <c r="C16" s="5" t="n">
        <v>184</v>
      </c>
      <c r="D16" s="5" t="n">
        <v>-74</v>
      </c>
      <c r="E16" s="5" t="n">
        <v>384</v>
      </c>
    </row>
    <row r="17">
      <c r="A17" s="4" t="inlineStr">
        <is>
          <t>Intra-entity foreign currency transactions</t>
        </is>
      </c>
      <c r="B17" s="4" t="inlineStr">
        <is>
          <t xml:space="preserve"> </t>
        </is>
      </c>
      <c r="C17" s="4" t="inlineStr">
        <is>
          <t xml:space="preserve"> </t>
        </is>
      </c>
      <c r="D17" s="4" t="inlineStr">
        <is>
          <t xml:space="preserve"> </t>
        </is>
      </c>
      <c r="E17" s="4" t="inlineStr">
        <is>
          <t xml:space="preserve"> </t>
        </is>
      </c>
    </row>
    <row r="18">
      <c r="A18" s="3" t="inlineStr">
        <is>
          <t>Components of Accumulated Other Comprehensive (Loss) Income [Line Item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 and Other: Other comprehensive (loss) income before reclassifications</t>
        </is>
      </c>
      <c r="B19" s="6" t="n">
        <v>-2200</v>
      </c>
      <c r="C19" s="6" t="n">
        <v>-22500</v>
      </c>
      <c r="D19" s="6" t="n">
        <v>-9000</v>
      </c>
      <c r="E19" s="6" t="n">
        <v>-16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hareholders' Equity - Common Stock Outstanding Activity (Details) - shares shares in Thousands</t>
        </is>
      </c>
      <c r="B1" s="2" t="inlineStr">
        <is>
          <t>3 Months Ended</t>
        </is>
      </c>
      <c r="F1" s="2" t="inlineStr">
        <is>
          <t>12 Months Ended</t>
        </is>
      </c>
    </row>
    <row r="2">
      <c r="B2" s="2" t="inlineStr">
        <is>
          <t>Jun. 29, 2024</t>
        </is>
      </c>
      <c r="C2" s="2" t="inlineStr">
        <is>
          <t>Mar. 30, 2024</t>
        </is>
      </c>
      <c r="D2" s="2" t="inlineStr">
        <is>
          <t>Jul. 01, 2023</t>
        </is>
      </c>
      <c r="E2" s="2" t="inlineStr">
        <is>
          <t>Apr. 01, 2023</t>
        </is>
      </c>
      <c r="F2" s="2" t="inlineStr">
        <is>
          <t>Dec. 31, 2023</t>
        </is>
      </c>
    </row>
    <row r="3">
      <c r="A3" s="4" t="inlineStr">
        <is>
          <t>Common Stock Issu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Beginning balance</t>
        </is>
      </c>
      <c r="B4" s="5" t="n">
        <v>57955</v>
      </c>
      <c r="C4" s="5" t="n">
        <v>57691</v>
      </c>
      <c r="D4" s="5" t="n">
        <v>125424</v>
      </c>
      <c r="E4" s="5" t="n">
        <v>125424</v>
      </c>
      <c r="F4" s="5" t="n">
        <v>125424</v>
      </c>
    </row>
    <row r="5">
      <c r="A5" s="4" t="inlineStr">
        <is>
          <t>Shares issued for stock-based compensation awards</t>
        </is>
      </c>
      <c r="B5" s="5" t="n">
        <v>91</v>
      </c>
      <c r="C5" s="5" t="n">
        <v>264</v>
      </c>
      <c r="D5" s="5" t="n">
        <v>0</v>
      </c>
      <c r="E5" s="5" t="n">
        <v>0</v>
      </c>
      <c r="F5" s="4" t="inlineStr">
        <is>
          <t xml:space="preserve"> </t>
        </is>
      </c>
    </row>
    <row r="6">
      <c r="A6" s="4" t="inlineStr">
        <is>
          <t>Repurchases of common stock</t>
        </is>
      </c>
      <c r="B6" s="5" t="n">
        <v>0</v>
      </c>
      <c r="C6" s="5" t="n">
        <v>0</v>
      </c>
      <c r="D6" s="5" t="n">
        <v>0</v>
      </c>
      <c r="E6" s="5" t="n">
        <v>0</v>
      </c>
      <c r="F6" s="4" t="inlineStr">
        <is>
          <t xml:space="preserve"> </t>
        </is>
      </c>
    </row>
    <row r="7">
      <c r="A7" s="4" t="inlineStr">
        <is>
          <t>Common stock outstanding, Ending balance</t>
        </is>
      </c>
      <c r="B7" s="5" t="n">
        <v>58046</v>
      </c>
      <c r="C7" s="5" t="n">
        <v>57955</v>
      </c>
      <c r="D7" s="5" t="n">
        <v>125424</v>
      </c>
      <c r="E7" s="5" t="n">
        <v>125424</v>
      </c>
      <c r="F7" s="5" t="n">
        <v>57691</v>
      </c>
    </row>
    <row r="8">
      <c r="A8" s="4"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outstanding, Beginning balance</t>
        </is>
      </c>
      <c r="B9" s="5" t="n">
        <v>4725</v>
      </c>
      <c r="C9" s="5" t="n">
        <v>3880</v>
      </c>
      <c r="D9" s="5" t="n">
        <v>68426</v>
      </c>
      <c r="E9" s="5" t="n">
        <v>66175</v>
      </c>
      <c r="F9" s="5" t="n">
        <v>66175</v>
      </c>
    </row>
    <row r="10">
      <c r="A10" s="4" t="inlineStr">
        <is>
          <t>Shares issued for stock-based compensation awards</t>
        </is>
      </c>
      <c r="B10" s="5" t="n">
        <v>-9</v>
      </c>
      <c r="C10" s="5" t="n">
        <v>-57</v>
      </c>
      <c r="D10" s="5" t="n">
        <v>-264</v>
      </c>
      <c r="E10" s="5" t="n">
        <v>-313</v>
      </c>
      <c r="F10" s="4" t="inlineStr">
        <is>
          <t xml:space="preserve"> </t>
        </is>
      </c>
    </row>
    <row r="11">
      <c r="A11" s="4" t="inlineStr">
        <is>
          <t>Repurchases of common stock</t>
        </is>
      </c>
      <c r="B11" s="5" t="n">
        <v>-385</v>
      </c>
      <c r="C11" s="5" t="n">
        <v>-902</v>
      </c>
      <c r="D11" s="5" t="n">
        <v>-1600</v>
      </c>
      <c r="E11" s="5" t="n">
        <v>-2564</v>
      </c>
      <c r="F11" s="4" t="inlineStr">
        <is>
          <t xml:space="preserve"> </t>
        </is>
      </c>
    </row>
    <row r="12">
      <c r="A12" s="4" t="inlineStr">
        <is>
          <t>Common stock outstanding, Ending balance</t>
        </is>
      </c>
      <c r="B12" s="5" t="n">
        <v>5101</v>
      </c>
      <c r="C12" s="5" t="n">
        <v>4725</v>
      </c>
      <c r="D12" s="5" t="n">
        <v>69762</v>
      </c>
      <c r="E12" s="5" t="n">
        <v>68426</v>
      </c>
      <c r="F12" s="5" t="n">
        <v>3880</v>
      </c>
    </row>
    <row r="13">
      <c r="A13" s="4" t="inlineStr">
        <is>
          <t>Retirement of treasury shares</t>
        </is>
      </c>
      <c r="B13" s="4" t="inlineStr">
        <is>
          <t xml:space="preserve"> </t>
        </is>
      </c>
      <c r="C13" s="4" t="inlineStr">
        <is>
          <t xml:space="preserve"> </t>
        </is>
      </c>
      <c r="D13" s="4" t="inlineStr">
        <is>
          <t xml:space="preserve"> </t>
        </is>
      </c>
      <c r="E13" s="4" t="inlineStr">
        <is>
          <t xml:space="preserve"> </t>
        </is>
      </c>
      <c r="F13" s="5" t="n">
        <v>-67700</v>
      </c>
    </row>
    <row r="14">
      <c r="A14" s="4" t="inlineStr">
        <is>
          <t>Common Stock Outstand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outstanding, Beginning balance</t>
        </is>
      </c>
      <c r="B15" s="5" t="n">
        <v>53230</v>
      </c>
      <c r="C15" s="5" t="n">
        <v>53811</v>
      </c>
      <c r="D15" s="5" t="n">
        <v>56998</v>
      </c>
      <c r="E15" s="5" t="n">
        <v>59249</v>
      </c>
      <c r="F15" s="5" t="n">
        <v>59249</v>
      </c>
    </row>
    <row r="16">
      <c r="A16" s="4" t="inlineStr">
        <is>
          <t>Shares issued for stock-based compensation awards</t>
        </is>
      </c>
      <c r="B16" s="5" t="n">
        <v>100</v>
      </c>
      <c r="C16" s="5" t="n">
        <v>321</v>
      </c>
      <c r="D16" s="5" t="n">
        <v>264</v>
      </c>
      <c r="E16" s="5" t="n">
        <v>313</v>
      </c>
      <c r="F16" s="4" t="inlineStr">
        <is>
          <t xml:space="preserve"> </t>
        </is>
      </c>
    </row>
    <row r="17">
      <c r="A17" s="4" t="inlineStr">
        <is>
          <t>Repurchases of common stock</t>
        </is>
      </c>
      <c r="B17" s="5" t="n">
        <v>-385</v>
      </c>
      <c r="C17" s="5" t="n">
        <v>-902</v>
      </c>
      <c r="D17" s="5" t="n">
        <v>-1600</v>
      </c>
      <c r="E17" s="5" t="n">
        <v>-2564</v>
      </c>
      <c r="F17" s="4" t="inlineStr">
        <is>
          <t xml:space="preserve"> </t>
        </is>
      </c>
    </row>
    <row r="18">
      <c r="A18" s="4" t="inlineStr">
        <is>
          <t>Common stock outstanding, Ending balance</t>
        </is>
      </c>
      <c r="B18" s="5" t="n">
        <v>52945</v>
      </c>
      <c r="C18" s="5" t="n">
        <v>53230</v>
      </c>
      <c r="D18" s="5" t="n">
        <v>55662</v>
      </c>
      <c r="E18" s="5" t="n">
        <v>56998</v>
      </c>
      <c r="F18" s="5" t="n">
        <v>53811</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hare-Repurchase Programs (Details) - USD ($) $ in Thousands, shares in Million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Share-Repurchase Progra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llar Value Approved for Repurchase</t>
        </is>
      </c>
      <c r="B4" s="6" t="n">
        <v>1600000</v>
      </c>
      <c r="C4" s="4" t="inlineStr">
        <is>
          <t xml:space="preserve"> </t>
        </is>
      </c>
      <c r="D4" s="4" t="inlineStr">
        <is>
          <t xml:space="preserve"> </t>
        </is>
      </c>
      <c r="E4" s="4" t="inlineStr">
        <is>
          <t xml:space="preserve"> </t>
        </is>
      </c>
      <c r="F4" s="6" t="n">
        <v>1600000</v>
      </c>
      <c r="G4" s="4" t="inlineStr">
        <is>
          <t xml:space="preserve"> </t>
        </is>
      </c>
    </row>
    <row r="5">
      <c r="A5" s="4" t="inlineStr">
        <is>
          <t>Dollar Value of Shares Repurchased</t>
        </is>
      </c>
      <c r="B5" s="5" t="n">
        <v>1174968</v>
      </c>
      <c r="C5" s="4" t="inlineStr">
        <is>
          <t xml:space="preserve"> </t>
        </is>
      </c>
      <c r="D5" s="4" t="inlineStr">
        <is>
          <t xml:space="preserve"> </t>
        </is>
      </c>
      <c r="E5" s="4" t="inlineStr">
        <is>
          <t xml:space="preserve"> </t>
        </is>
      </c>
      <c r="F5" s="5" t="n">
        <v>1174968</v>
      </c>
      <c r="G5" s="4" t="inlineStr">
        <is>
          <t xml:space="preserve"> </t>
        </is>
      </c>
    </row>
    <row r="6">
      <c r="A6" s="4" t="inlineStr">
        <is>
          <t>Approximate Dollar Value of Shares that May Yet be Purchased Under the Program</t>
        </is>
      </c>
      <c r="B6" s="5" t="n">
        <v>425032</v>
      </c>
      <c r="C6" s="4" t="inlineStr">
        <is>
          <t xml:space="preserve"> </t>
        </is>
      </c>
      <c r="D6" s="4" t="inlineStr">
        <is>
          <t xml:space="preserve"> </t>
        </is>
      </c>
      <c r="E6" s="4" t="inlineStr">
        <is>
          <t xml:space="preserve"> </t>
        </is>
      </c>
      <c r="F6" s="5" t="n">
        <v>425032</v>
      </c>
      <c r="G6" s="4" t="inlineStr">
        <is>
          <t xml:space="preserve"> </t>
        </is>
      </c>
    </row>
    <row r="7">
      <c r="A7" s="4" t="inlineStr">
        <is>
          <t>Stock repurchased during period, value</t>
        </is>
      </c>
      <c r="B7" s="5" t="n">
        <v>51097</v>
      </c>
      <c r="C7" s="6" t="n">
        <v>112204</v>
      </c>
      <c r="D7" s="6" t="n">
        <v>202417</v>
      </c>
      <c r="E7" s="6" t="n">
        <v>318800</v>
      </c>
      <c r="F7" s="4" t="inlineStr">
        <is>
          <t xml:space="preserve"> </t>
        </is>
      </c>
      <c r="G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5" t="n">
        <v>163301</v>
      </c>
      <c r="G8" s="6" t="n">
        <v>516217</v>
      </c>
    </row>
    <row r="9">
      <c r="A9" s="4" t="inlineStr">
        <is>
          <t>September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Repurchase Progra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ollar Value Approved for Repurchase</t>
        </is>
      </c>
      <c r="B11" s="5" t="n">
        <v>600000</v>
      </c>
      <c r="C11" s="4" t="inlineStr">
        <is>
          <t xml:space="preserve"> </t>
        </is>
      </c>
      <c r="D11" s="4" t="inlineStr">
        <is>
          <t xml:space="preserve"> </t>
        </is>
      </c>
      <c r="E11" s="4" t="inlineStr">
        <is>
          <t xml:space="preserve"> </t>
        </is>
      </c>
      <c r="F11" s="5" t="n">
        <v>600000</v>
      </c>
      <c r="G11" s="4" t="inlineStr">
        <is>
          <t xml:space="preserve"> </t>
        </is>
      </c>
    </row>
    <row r="12">
      <c r="A12" s="4" t="inlineStr">
        <is>
          <t>Dollar Value of Shares Repurchased</t>
        </is>
      </c>
      <c r="B12" s="5" t="n">
        <v>600000</v>
      </c>
      <c r="C12" s="4" t="inlineStr">
        <is>
          <t xml:space="preserve"> </t>
        </is>
      </c>
      <c r="D12" s="4" t="inlineStr">
        <is>
          <t xml:space="preserve"> </t>
        </is>
      </c>
      <c r="E12" s="4" t="inlineStr">
        <is>
          <t xml:space="preserve"> </t>
        </is>
      </c>
      <c r="F12" s="5" t="n">
        <v>600000</v>
      </c>
      <c r="G12" s="4" t="inlineStr">
        <is>
          <t xml:space="preserve"> </t>
        </is>
      </c>
    </row>
    <row r="13">
      <c r="A13" s="4" t="inlineStr">
        <is>
          <t>Approximate Dollar Value of Shares that May Yet be Purchased Under the Program</t>
        </is>
      </c>
      <c r="B13" s="5" t="n">
        <v>0</v>
      </c>
      <c r="C13" s="4" t="inlineStr">
        <is>
          <t xml:space="preserve"> </t>
        </is>
      </c>
      <c r="D13" s="4" t="inlineStr">
        <is>
          <t xml:space="preserve"> </t>
        </is>
      </c>
      <c r="E13" s="4" t="inlineStr">
        <is>
          <t xml:space="preserve"> </t>
        </is>
      </c>
      <c r="F13" s="5" t="n">
        <v>0</v>
      </c>
      <c r="G13" s="4" t="inlineStr">
        <is>
          <t xml:space="preserve"> </t>
        </is>
      </c>
    </row>
    <row r="14">
      <c r="A14" s="4" t="inlineStr">
        <is>
          <t>January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Repurchase Progra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ollar Value Approved for Repurchase</t>
        </is>
      </c>
      <c r="B16" s="5" t="n">
        <v>1000000</v>
      </c>
      <c r="C16" s="4" t="inlineStr">
        <is>
          <t xml:space="preserve"> </t>
        </is>
      </c>
      <c r="D16" s="4" t="inlineStr">
        <is>
          <t xml:space="preserve"> </t>
        </is>
      </c>
      <c r="E16" s="4" t="inlineStr">
        <is>
          <t xml:space="preserve"> </t>
        </is>
      </c>
      <c r="F16" s="5" t="n">
        <v>1000000</v>
      </c>
      <c r="G16" s="4" t="inlineStr">
        <is>
          <t xml:space="preserve"> </t>
        </is>
      </c>
    </row>
    <row r="17">
      <c r="A17" s="4" t="inlineStr">
        <is>
          <t>Dollar Value of Shares Repurchased</t>
        </is>
      </c>
      <c r="B17" s="5" t="n">
        <v>574968</v>
      </c>
      <c r="C17" s="4" t="inlineStr">
        <is>
          <t xml:space="preserve"> </t>
        </is>
      </c>
      <c r="D17" s="4" t="inlineStr">
        <is>
          <t xml:space="preserve"> </t>
        </is>
      </c>
      <c r="E17" s="4" t="inlineStr">
        <is>
          <t xml:space="preserve"> </t>
        </is>
      </c>
      <c r="F17" s="5" t="n">
        <v>574968</v>
      </c>
      <c r="G17" s="4" t="inlineStr">
        <is>
          <t xml:space="preserve"> </t>
        </is>
      </c>
    </row>
    <row r="18">
      <c r="A18" s="4" t="inlineStr">
        <is>
          <t>Approximate Dollar Value of Shares that May Yet be Purchased Under the Program</t>
        </is>
      </c>
      <c r="B18" s="6" t="n">
        <v>425032</v>
      </c>
      <c r="C18" s="4" t="inlineStr">
        <is>
          <t xml:space="preserve"> </t>
        </is>
      </c>
      <c r="D18" s="4" t="inlineStr">
        <is>
          <t xml:space="preserve"> </t>
        </is>
      </c>
      <c r="E18" s="4" t="inlineStr">
        <is>
          <t xml:space="preserve"> </t>
        </is>
      </c>
      <c r="F18" s="6" t="n">
        <v>425032</v>
      </c>
      <c r="G18" s="4" t="inlineStr">
        <is>
          <t xml:space="preserve"> </t>
        </is>
      </c>
    </row>
    <row r="19">
      <c r="A19" s="4" t="inlineStr">
        <is>
          <t>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Repurchase Progra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purchased during period, shares</t>
        </is>
      </c>
      <c r="B21" s="13" t="n">
        <v>0.4</v>
      </c>
      <c r="C21" s="4" t="inlineStr">
        <is>
          <t xml:space="preserve"> </t>
        </is>
      </c>
      <c r="D21" s="4" t="inlineStr">
        <is>
          <t xml:space="preserve"> </t>
        </is>
      </c>
      <c r="E21" s="4" t="inlineStr">
        <is>
          <t xml:space="preserve"> </t>
        </is>
      </c>
      <c r="F21" s="13" t="n">
        <v>1.2</v>
      </c>
      <c r="G21" s="4" t="inlineStr">
        <is>
          <t xml:space="preserve"> </t>
        </is>
      </c>
    </row>
    <row r="22">
      <c r="A22" s="4" t="inlineStr">
        <is>
          <t>Payments for repurchase of common stock</t>
        </is>
      </c>
      <c r="B22" s="6" t="n">
        <v>50000</v>
      </c>
      <c r="C22" s="4" t="inlineStr">
        <is>
          <t xml:space="preserve"> </t>
        </is>
      </c>
      <c r="D22" s="4" t="inlineStr">
        <is>
          <t xml:space="preserve"> </t>
        </is>
      </c>
      <c r="E22" s="4" t="inlineStr">
        <is>
          <t xml:space="preserve"> </t>
        </is>
      </c>
      <c r="F22" s="6" t="n">
        <v>150000</v>
      </c>
      <c r="G22" s="4" t="inlineStr">
        <is>
          <t xml:space="preserve"> </t>
        </is>
      </c>
    </row>
    <row r="23">
      <c r="A23" s="4" t="inlineStr">
        <is>
          <t>Excise tax share re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Repurchase Progra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ise tax on share repurchase</t>
        </is>
      </c>
      <c r="B25" s="6" t="n">
        <v>1100</v>
      </c>
      <c r="C25" s="4" t="inlineStr">
        <is>
          <t xml:space="preserve"> </t>
        </is>
      </c>
      <c r="D25" s="4" t="inlineStr">
        <is>
          <t xml:space="preserve"> </t>
        </is>
      </c>
      <c r="E25" s="4" t="inlineStr">
        <is>
          <t xml:space="preserve"> </t>
        </is>
      </c>
      <c r="F25" s="6" t="n">
        <v>1100</v>
      </c>
      <c r="G25"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tingencies (Details) $ in Millions</t>
        </is>
      </c>
      <c r="B1" s="2" t="inlineStr">
        <is>
          <t>6 Months Ended</t>
        </is>
      </c>
    </row>
    <row r="2">
      <c r="B2" s="2" t="inlineStr">
        <is>
          <t>Jun. 29, 2024 USD ($)</t>
        </is>
      </c>
    </row>
    <row r="3">
      <c r="A3" s="3" t="inlineStr">
        <is>
          <t>Contingencies</t>
        </is>
      </c>
      <c r="B3" s="4" t="inlineStr">
        <is>
          <t xml:space="preserve"> </t>
        </is>
      </c>
    </row>
    <row r="4">
      <c r="A4" s="4" t="inlineStr">
        <is>
          <t>Accrued liabilities, environmental remediation</t>
        </is>
      </c>
      <c r="B4" s="10" t="n">
        <v>26.2</v>
      </c>
    </row>
    <row r="5">
      <c r="A5" s="4" t="inlineStr">
        <is>
          <t>Recovery of direct costs</t>
        </is>
      </c>
      <c r="B5" s="13" t="n">
        <v>47.3</v>
      </c>
    </row>
    <row r="6">
      <c r="A6" s="4" t="inlineStr">
        <is>
          <t>Huntsville Site</t>
        </is>
      </c>
      <c r="B6" s="4" t="inlineStr">
        <is>
          <t xml:space="preserve"> </t>
        </is>
      </c>
    </row>
    <row r="7">
      <c r="A7" s="3" t="inlineStr">
        <is>
          <t>Contingencies</t>
        </is>
      </c>
      <c r="B7" s="4" t="inlineStr">
        <is>
          <t xml:space="preserve"> </t>
        </is>
      </c>
    </row>
    <row r="8">
      <c r="A8" s="4" t="inlineStr">
        <is>
          <t>Environmental remediation expense to date</t>
        </is>
      </c>
      <c r="B8" s="5" t="n">
        <v>9</v>
      </c>
    </row>
    <row r="9">
      <c r="A9" s="4" t="inlineStr">
        <is>
          <t>Project expenditures, low estimate</t>
        </is>
      </c>
      <c r="B9" s="13" t="n">
        <v>5.4</v>
      </c>
    </row>
    <row r="10">
      <c r="A10" s="4" t="inlineStr">
        <is>
          <t>Project expenditures, high estimate</t>
        </is>
      </c>
      <c r="B10" s="13" t="n">
        <v>17.1</v>
      </c>
    </row>
    <row r="11">
      <c r="A11" s="4" t="inlineStr">
        <is>
          <t>Norco Site | Remediation Project Management Regulatory Oversight and Investigative and Feasibility Studies</t>
        </is>
      </c>
      <c r="B11" s="4" t="inlineStr">
        <is>
          <t xml:space="preserve"> </t>
        </is>
      </c>
    </row>
    <row r="12">
      <c r="A12" s="3" t="inlineStr">
        <is>
          <t>Contingencies</t>
        </is>
      </c>
      <c r="B12" s="4" t="inlineStr">
        <is>
          <t xml:space="preserve"> </t>
        </is>
      </c>
    </row>
    <row r="13">
      <c r="A13" s="4" t="inlineStr">
        <is>
          <t>Environmental remediation expense to date</t>
        </is>
      </c>
      <c r="B13" s="13" t="n">
        <v>84.40000000000001</v>
      </c>
    </row>
    <row r="14">
      <c r="A14" s="4" t="inlineStr">
        <is>
          <t>Project expenditures, low estimate</t>
        </is>
      </c>
      <c r="B14" s="13" t="n">
        <v>20.8</v>
      </c>
    </row>
    <row r="15">
      <c r="A15" s="4" t="inlineStr">
        <is>
          <t>Project expenditures, high estimate</t>
        </is>
      </c>
      <c r="B15" s="10" t="n">
        <v>3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and Geographic Information (Details) $ in Thousands</t>
        </is>
      </c>
      <c r="B1" s="2" t="inlineStr">
        <is>
          <t>3 Months Ended</t>
        </is>
      </c>
      <c r="D1" s="2" t="inlineStr">
        <is>
          <t>6 Months Ended</t>
        </is>
      </c>
    </row>
    <row r="2">
      <c r="B2" s="2" t="inlineStr">
        <is>
          <t>Jun. 29, 2024 USD ($)</t>
        </is>
      </c>
      <c r="C2" s="2" t="inlineStr">
        <is>
          <t>Jul. 01, 2023 USD ($)</t>
        </is>
      </c>
      <c r="D2" s="2" t="inlineStr">
        <is>
          <t>Jun. 29, 2024 USD ($) segment</t>
        </is>
      </c>
      <c r="E2" s="2" t="inlineStr">
        <is>
          <t>Jul. 01, 2023 USD ($)</t>
        </is>
      </c>
    </row>
    <row r="3">
      <c r="A3" s="3" t="inlineStr">
        <is>
          <t>Segment and geographic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ales:</t>
        </is>
      </c>
      <c r="B5" s="4" t="inlineStr">
        <is>
          <t xml:space="preserve"> </t>
        </is>
      </c>
      <c r="C5" s="4" t="inlineStr">
        <is>
          <t xml:space="preserve"> </t>
        </is>
      </c>
      <c r="D5" s="4" t="inlineStr">
        <is>
          <t xml:space="preserve"> </t>
        </is>
      </c>
      <c r="E5" s="4" t="inlineStr">
        <is>
          <t xml:space="preserve"> </t>
        </is>
      </c>
    </row>
    <row r="6">
      <c r="A6" s="4" t="inlineStr">
        <is>
          <t>Sales</t>
        </is>
      </c>
      <c r="B6" s="6" t="n">
        <v>6892868</v>
      </c>
      <c r="C6" s="6" t="n">
        <v>8514516</v>
      </c>
      <c r="D6" s="6" t="n">
        <v>13817128</v>
      </c>
      <c r="E6" s="6" t="n">
        <v>17250944</v>
      </c>
    </row>
    <row r="7">
      <c r="A7" s="3" t="inlineStr">
        <is>
          <t>Operating income (loss):</t>
        </is>
      </c>
      <c r="B7" s="4" t="inlineStr">
        <is>
          <t xml:space="preserve"> </t>
        </is>
      </c>
      <c r="C7" s="4" t="inlineStr">
        <is>
          <t xml:space="preserve"> </t>
        </is>
      </c>
      <c r="D7" s="4" t="inlineStr">
        <is>
          <t xml:space="preserve"> </t>
        </is>
      </c>
      <c r="E7" s="4" t="inlineStr">
        <is>
          <t xml:space="preserve"> </t>
        </is>
      </c>
    </row>
    <row r="8">
      <c r="A8" s="4" t="inlineStr">
        <is>
          <t>Operating income (loss)</t>
        </is>
      </c>
      <c r="B8" s="5" t="n">
        <v>212275</v>
      </c>
      <c r="C8" s="5" t="n">
        <v>392250</v>
      </c>
      <c r="D8" s="5" t="n">
        <v>398192</v>
      </c>
      <c r="E8" s="5" t="n">
        <v>814402</v>
      </c>
    </row>
    <row r="9">
      <c r="A9" s="4" t="inlineStr">
        <is>
          <t>Reversal of an allowance</t>
        </is>
      </c>
      <c r="B9" s="4" t="inlineStr">
        <is>
          <t xml:space="preserve"> </t>
        </is>
      </c>
      <c r="C9" s="4" t="inlineStr">
        <is>
          <t xml:space="preserve"> </t>
        </is>
      </c>
      <c r="D9" s="5" t="n">
        <v>20000</v>
      </c>
      <c r="E9" s="4" t="inlineStr">
        <is>
          <t xml:space="preserve"> </t>
        </is>
      </c>
    </row>
    <row r="10">
      <c r="A10" s="4" t="inlineStr">
        <is>
          <t>Restructuring, integration, and other</t>
        </is>
      </c>
      <c r="B10" s="5" t="n">
        <v>40537</v>
      </c>
      <c r="C10" s="5" t="n">
        <v>10333</v>
      </c>
      <c r="D10" s="5" t="n">
        <v>87393</v>
      </c>
      <c r="E10" s="5" t="n">
        <v>12893</v>
      </c>
    </row>
    <row r="11">
      <c r="A11" s="4" t="inlineStr">
        <is>
          <t>Other charges related to termination of personnel</t>
        </is>
      </c>
      <c r="B11" s="5" t="n">
        <v>22800</v>
      </c>
      <c r="C11" s="4" t="inlineStr">
        <is>
          <t xml:space="preserve"> </t>
        </is>
      </c>
      <c r="D11" s="5" t="n">
        <v>60500</v>
      </c>
      <c r="E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ales:</t>
        </is>
      </c>
      <c r="B13" s="4" t="inlineStr">
        <is>
          <t xml:space="preserve"> </t>
        </is>
      </c>
      <c r="C13" s="4" t="inlineStr">
        <is>
          <t xml:space="preserve"> </t>
        </is>
      </c>
      <c r="D13" s="4" t="inlineStr">
        <is>
          <t xml:space="preserve"> </t>
        </is>
      </c>
      <c r="E13" s="4" t="inlineStr">
        <is>
          <t xml:space="preserve"> </t>
        </is>
      </c>
    </row>
    <row r="14">
      <c r="A14" s="4" t="inlineStr">
        <is>
          <t>Sales</t>
        </is>
      </c>
      <c r="B14" s="5" t="n">
        <v>6892868</v>
      </c>
      <c r="C14" s="5" t="n">
        <v>8514516</v>
      </c>
      <c r="D14" s="5" t="n">
        <v>13817128</v>
      </c>
      <c r="E14" s="5" t="n">
        <v>17250944</v>
      </c>
    </row>
    <row r="15">
      <c r="A15" s="4" t="inlineStr">
        <is>
          <t>Global components</t>
        </is>
      </c>
      <c r="B15" s="4" t="inlineStr">
        <is>
          <t xml:space="preserve"> </t>
        </is>
      </c>
      <c r="C15" s="4" t="inlineStr">
        <is>
          <t xml:space="preserve"> </t>
        </is>
      </c>
      <c r="D15" s="4" t="inlineStr">
        <is>
          <t xml:space="preserve"> </t>
        </is>
      </c>
      <c r="E15" s="4" t="inlineStr">
        <is>
          <t xml:space="preserve"> </t>
        </is>
      </c>
    </row>
    <row r="16">
      <c r="A16" s="3" t="inlineStr">
        <is>
          <t>Operating income (loss):</t>
        </is>
      </c>
      <c r="B16" s="4" t="inlineStr">
        <is>
          <t xml:space="preserve"> </t>
        </is>
      </c>
      <c r="C16" s="4" t="inlineStr">
        <is>
          <t xml:space="preserve"> </t>
        </is>
      </c>
      <c r="D16" s="4" t="inlineStr">
        <is>
          <t xml:space="preserve"> </t>
        </is>
      </c>
      <c r="E16" s="4" t="inlineStr">
        <is>
          <t xml:space="preserve"> </t>
        </is>
      </c>
    </row>
    <row r="17">
      <c r="A17" s="4" t="inlineStr">
        <is>
          <t>Inventory write downs</t>
        </is>
      </c>
      <c r="B17" s="5" t="n">
        <v>1600</v>
      </c>
      <c r="C17" s="4" t="inlineStr">
        <is>
          <t xml:space="preserve"> </t>
        </is>
      </c>
      <c r="D17" s="5" t="n">
        <v>12100</v>
      </c>
      <c r="E17" s="4" t="inlineStr">
        <is>
          <t xml:space="preserve"> </t>
        </is>
      </c>
    </row>
    <row r="18">
      <c r="A18" s="4" t="inlineStr">
        <is>
          <t>Global components | Operating segments</t>
        </is>
      </c>
      <c r="B18" s="4" t="inlineStr">
        <is>
          <t xml:space="preserve"> </t>
        </is>
      </c>
      <c r="C18" s="4" t="inlineStr">
        <is>
          <t xml:space="preserve"> </t>
        </is>
      </c>
      <c r="D18" s="4" t="inlineStr">
        <is>
          <t xml:space="preserve"> </t>
        </is>
      </c>
      <c r="E18" s="4" t="inlineStr">
        <is>
          <t xml:space="preserve"> </t>
        </is>
      </c>
    </row>
    <row r="19">
      <c r="A19" s="3" t="inlineStr">
        <is>
          <t>Sales:</t>
        </is>
      </c>
      <c r="B19" s="4" t="inlineStr">
        <is>
          <t xml:space="preserve"> </t>
        </is>
      </c>
      <c r="C19" s="4" t="inlineStr">
        <is>
          <t xml:space="preserve"> </t>
        </is>
      </c>
      <c r="D19" s="4" t="inlineStr">
        <is>
          <t xml:space="preserve"> </t>
        </is>
      </c>
      <c r="E19" s="4" t="inlineStr">
        <is>
          <t xml:space="preserve"> </t>
        </is>
      </c>
    </row>
    <row r="20">
      <c r="A20" s="4" t="inlineStr">
        <is>
          <t>Sales</t>
        </is>
      </c>
      <c r="B20" s="5" t="n">
        <v>5032031</v>
      </c>
      <c r="C20" s="5" t="n">
        <v>6682882</v>
      </c>
      <c r="D20" s="5" t="n">
        <v>10223448</v>
      </c>
      <c r="E20" s="5" t="n">
        <v>13538675</v>
      </c>
    </row>
    <row r="21">
      <c r="A21" s="3" t="inlineStr">
        <is>
          <t>Operating income (loss):</t>
        </is>
      </c>
      <c r="B21" s="4" t="inlineStr">
        <is>
          <t xml:space="preserve"> </t>
        </is>
      </c>
      <c r="C21" s="4" t="inlineStr">
        <is>
          <t xml:space="preserve"> </t>
        </is>
      </c>
      <c r="D21" s="4" t="inlineStr">
        <is>
          <t xml:space="preserve"> </t>
        </is>
      </c>
      <c r="E21" s="4" t="inlineStr">
        <is>
          <t xml:space="preserve"> </t>
        </is>
      </c>
    </row>
    <row r="22">
      <c r="A22" s="4" t="inlineStr">
        <is>
          <t>Operating income (loss)</t>
        </is>
      </c>
      <c r="B22" s="5" t="n">
        <v>210201</v>
      </c>
      <c r="C22" s="5" t="n">
        <v>381314</v>
      </c>
      <c r="D22" s="5" t="n">
        <v>435763</v>
      </c>
      <c r="E22" s="5" t="n">
        <v>798853</v>
      </c>
    </row>
    <row r="23">
      <c r="A23" s="4" t="inlineStr">
        <is>
          <t>Global components | Operating segments | Americas</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t>
        </is>
      </c>
      <c r="B25" s="5" t="n">
        <v>1572840</v>
      </c>
      <c r="C25" s="5" t="n">
        <v>2066562</v>
      </c>
      <c r="D25" s="5" t="n">
        <v>3169532</v>
      </c>
      <c r="E25" s="5" t="n">
        <v>4300015</v>
      </c>
    </row>
    <row r="26">
      <c r="A26" s="4" t="inlineStr">
        <is>
          <t>Global components | Operating segments | EMEA</t>
        </is>
      </c>
      <c r="B26" s="4" t="inlineStr">
        <is>
          <t xml:space="preserve"> </t>
        </is>
      </c>
      <c r="C26" s="4" t="inlineStr">
        <is>
          <t xml:space="preserve"> </t>
        </is>
      </c>
      <c r="D26" s="4" t="inlineStr">
        <is>
          <t xml:space="preserve"> </t>
        </is>
      </c>
      <c r="E26" s="4" t="inlineStr">
        <is>
          <t xml:space="preserve"> </t>
        </is>
      </c>
    </row>
    <row r="27">
      <c r="A27" s="3" t="inlineStr">
        <is>
          <t>Sales:</t>
        </is>
      </c>
      <c r="B27" s="4" t="inlineStr">
        <is>
          <t xml:space="preserve"> </t>
        </is>
      </c>
      <c r="C27" s="4" t="inlineStr">
        <is>
          <t xml:space="preserve"> </t>
        </is>
      </c>
      <c r="D27" s="4" t="inlineStr">
        <is>
          <t xml:space="preserve"> </t>
        </is>
      </c>
      <c r="E27" s="4" t="inlineStr">
        <is>
          <t xml:space="preserve"> </t>
        </is>
      </c>
    </row>
    <row r="28">
      <c r="A28" s="4" t="inlineStr">
        <is>
          <t>Sales</t>
        </is>
      </c>
      <c r="B28" s="5" t="n">
        <v>1439494</v>
      </c>
      <c r="C28" s="5" t="n">
        <v>2153479</v>
      </c>
      <c r="D28" s="5" t="n">
        <v>3096001</v>
      </c>
      <c r="E28" s="5" t="n">
        <v>4399624</v>
      </c>
    </row>
    <row r="29">
      <c r="A29" s="4" t="inlineStr">
        <is>
          <t>Global components | Operating segments | Asia-Pacific</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Sales</t>
        </is>
      </c>
      <c r="B31" s="5" t="n">
        <v>2019697</v>
      </c>
      <c r="C31" s="5" t="n">
        <v>2462841</v>
      </c>
      <c r="D31" s="5" t="n">
        <v>3957915</v>
      </c>
      <c r="E31" s="5" t="n">
        <v>4839036</v>
      </c>
    </row>
    <row r="32">
      <c r="A32" s="4" t="inlineStr">
        <is>
          <t>Global ECS</t>
        </is>
      </c>
      <c r="B32" s="4" t="inlineStr">
        <is>
          <t xml:space="preserve"> </t>
        </is>
      </c>
      <c r="C32" s="4" t="inlineStr">
        <is>
          <t xml:space="preserve"> </t>
        </is>
      </c>
      <c r="D32" s="4" t="inlineStr">
        <is>
          <t xml:space="preserve"> </t>
        </is>
      </c>
      <c r="E32" s="4" t="inlineStr">
        <is>
          <t xml:space="preserve"> </t>
        </is>
      </c>
    </row>
    <row r="33">
      <c r="A33" s="3" t="inlineStr">
        <is>
          <t>Operating income (loss):</t>
        </is>
      </c>
      <c r="B33" s="4" t="inlineStr">
        <is>
          <t xml:space="preserve"> </t>
        </is>
      </c>
      <c r="C33" s="4" t="inlineStr">
        <is>
          <t xml:space="preserve"> </t>
        </is>
      </c>
      <c r="D33" s="4" t="inlineStr">
        <is>
          <t xml:space="preserve"> </t>
        </is>
      </c>
      <c r="E33" s="4" t="inlineStr">
        <is>
          <t xml:space="preserve"> </t>
        </is>
      </c>
    </row>
    <row r="34">
      <c r="A34" s="4" t="inlineStr">
        <is>
          <t>Reversal of an allowance</t>
        </is>
      </c>
      <c r="B34" s="5" t="n">
        <v>20000</v>
      </c>
      <c r="C34" s="4" t="inlineStr">
        <is>
          <t xml:space="preserve"> </t>
        </is>
      </c>
      <c r="D34" s="5" t="n">
        <v>20000</v>
      </c>
      <c r="E34" s="4" t="inlineStr">
        <is>
          <t xml:space="preserve"> </t>
        </is>
      </c>
    </row>
    <row r="35">
      <c r="A35" s="4" t="inlineStr">
        <is>
          <t>Global ECS | Operating segments</t>
        </is>
      </c>
      <c r="B35" s="4" t="inlineStr">
        <is>
          <t xml:space="preserve"> </t>
        </is>
      </c>
      <c r="C35" s="4" t="inlineStr">
        <is>
          <t xml:space="preserve"> </t>
        </is>
      </c>
      <c r="D35" s="4" t="inlineStr">
        <is>
          <t xml:space="preserve"> </t>
        </is>
      </c>
      <c r="E35" s="4" t="inlineStr">
        <is>
          <t xml:space="preserve"> </t>
        </is>
      </c>
    </row>
    <row r="36">
      <c r="A36" s="3" t="inlineStr">
        <is>
          <t>Sales:</t>
        </is>
      </c>
      <c r="B36" s="4" t="inlineStr">
        <is>
          <t xml:space="preserve"> </t>
        </is>
      </c>
      <c r="C36" s="4" t="inlineStr">
        <is>
          <t xml:space="preserve"> </t>
        </is>
      </c>
      <c r="D36" s="4" t="inlineStr">
        <is>
          <t xml:space="preserve"> </t>
        </is>
      </c>
      <c r="E36" s="4" t="inlineStr">
        <is>
          <t xml:space="preserve"> </t>
        </is>
      </c>
    </row>
    <row r="37">
      <c r="A37" s="4" t="inlineStr">
        <is>
          <t>Sales</t>
        </is>
      </c>
      <c r="B37" s="5" t="n">
        <v>1860837</v>
      </c>
      <c r="C37" s="5" t="n">
        <v>1831634</v>
      </c>
      <c r="D37" s="5" t="n">
        <v>3593680</v>
      </c>
      <c r="E37" s="5" t="n">
        <v>3712269</v>
      </c>
    </row>
    <row r="38">
      <c r="A38" s="3" t="inlineStr">
        <is>
          <t>Operating income (loss):</t>
        </is>
      </c>
      <c r="B38" s="4" t="inlineStr">
        <is>
          <t xml:space="preserve"> </t>
        </is>
      </c>
      <c r="C38" s="4" t="inlineStr">
        <is>
          <t xml:space="preserve"> </t>
        </is>
      </c>
      <c r="D38" s="4" t="inlineStr">
        <is>
          <t xml:space="preserve"> </t>
        </is>
      </c>
      <c r="E38" s="4" t="inlineStr">
        <is>
          <t xml:space="preserve"> </t>
        </is>
      </c>
    </row>
    <row r="39">
      <c r="A39" s="4" t="inlineStr">
        <is>
          <t>Operating income (loss)</t>
        </is>
      </c>
      <c r="B39" s="5" t="n">
        <v>102581</v>
      </c>
      <c r="C39" s="5" t="n">
        <v>86228</v>
      </c>
      <c r="D39" s="5" t="n">
        <v>174040</v>
      </c>
      <c r="E39" s="5" t="n">
        <v>167327</v>
      </c>
    </row>
    <row r="40">
      <c r="A40" s="4" t="inlineStr">
        <is>
          <t>Global ECS | Operating segments | Americas</t>
        </is>
      </c>
      <c r="B40" s="4" t="inlineStr">
        <is>
          <t xml:space="preserve"> </t>
        </is>
      </c>
      <c r="C40" s="4" t="inlineStr">
        <is>
          <t xml:space="preserve"> </t>
        </is>
      </c>
      <c r="D40" s="4" t="inlineStr">
        <is>
          <t xml:space="preserve"> </t>
        </is>
      </c>
      <c r="E40" s="4" t="inlineStr">
        <is>
          <t xml:space="preserve"> </t>
        </is>
      </c>
    </row>
    <row r="41">
      <c r="A41" s="3" t="inlineStr">
        <is>
          <t>Sales:</t>
        </is>
      </c>
      <c r="B41" s="4" t="inlineStr">
        <is>
          <t xml:space="preserve"> </t>
        </is>
      </c>
      <c r="C41" s="4" t="inlineStr">
        <is>
          <t xml:space="preserve"> </t>
        </is>
      </c>
      <c r="D41" s="4" t="inlineStr">
        <is>
          <t xml:space="preserve"> </t>
        </is>
      </c>
      <c r="E41" s="4" t="inlineStr">
        <is>
          <t xml:space="preserve"> </t>
        </is>
      </c>
    </row>
    <row r="42">
      <c r="A42" s="4" t="inlineStr">
        <is>
          <t>Sales</t>
        </is>
      </c>
      <c r="B42" s="5" t="n">
        <v>964070</v>
      </c>
      <c r="C42" s="5" t="n">
        <v>1000506</v>
      </c>
      <c r="D42" s="5" t="n">
        <v>1871818</v>
      </c>
      <c r="E42" s="5" t="n">
        <v>1998620</v>
      </c>
    </row>
    <row r="43">
      <c r="A43" s="4" t="inlineStr">
        <is>
          <t>Global ECS | Operating segments | EMEA</t>
        </is>
      </c>
      <c r="B43" s="4" t="inlineStr">
        <is>
          <t xml:space="preserve"> </t>
        </is>
      </c>
      <c r="C43" s="4" t="inlineStr">
        <is>
          <t xml:space="preserve"> </t>
        </is>
      </c>
      <c r="D43" s="4" t="inlineStr">
        <is>
          <t xml:space="preserve"> </t>
        </is>
      </c>
      <c r="E43" s="4" t="inlineStr">
        <is>
          <t xml:space="preserve"> </t>
        </is>
      </c>
    </row>
    <row r="44">
      <c r="A44" s="3" t="inlineStr">
        <is>
          <t>Sales:</t>
        </is>
      </c>
      <c r="B44" s="4" t="inlineStr">
        <is>
          <t xml:space="preserve"> </t>
        </is>
      </c>
      <c r="C44" s="4" t="inlineStr">
        <is>
          <t xml:space="preserve"> </t>
        </is>
      </c>
      <c r="D44" s="4" t="inlineStr">
        <is>
          <t xml:space="preserve"> </t>
        </is>
      </c>
      <c r="E44" s="4" t="inlineStr">
        <is>
          <t xml:space="preserve"> </t>
        </is>
      </c>
    </row>
    <row r="45">
      <c r="A45" s="4" t="inlineStr">
        <is>
          <t>Sales</t>
        </is>
      </c>
      <c r="B45" s="5" t="n">
        <v>896767</v>
      </c>
      <c r="C45" s="5" t="n">
        <v>831128</v>
      </c>
      <c r="D45" s="5" t="n">
        <v>1721862</v>
      </c>
      <c r="E45" s="5" t="n">
        <v>1713649</v>
      </c>
    </row>
    <row r="46">
      <c r="A46" s="4" t="inlineStr">
        <is>
          <t>Corporate</t>
        </is>
      </c>
      <c r="B46" s="4" t="inlineStr">
        <is>
          <t xml:space="preserve"> </t>
        </is>
      </c>
      <c r="C46" s="4" t="inlineStr">
        <is>
          <t xml:space="preserve"> </t>
        </is>
      </c>
      <c r="D46" s="4" t="inlineStr">
        <is>
          <t xml:space="preserve"> </t>
        </is>
      </c>
      <c r="E46" s="4" t="inlineStr">
        <is>
          <t xml:space="preserve"> </t>
        </is>
      </c>
    </row>
    <row r="47">
      <c r="A47" s="3" t="inlineStr">
        <is>
          <t>Operating income (loss):</t>
        </is>
      </c>
      <c r="B47" s="4" t="inlineStr">
        <is>
          <t xml:space="preserve"> </t>
        </is>
      </c>
      <c r="C47" s="4" t="inlineStr">
        <is>
          <t xml:space="preserve"> </t>
        </is>
      </c>
      <c r="D47" s="4" t="inlineStr">
        <is>
          <t xml:space="preserve"> </t>
        </is>
      </c>
      <c r="E47" s="4" t="inlineStr">
        <is>
          <t xml:space="preserve"> </t>
        </is>
      </c>
    </row>
    <row r="48">
      <c r="A48" s="4" t="inlineStr">
        <is>
          <t>Operating income (loss)</t>
        </is>
      </c>
      <c r="B48" s="5" t="n">
        <v>-100507</v>
      </c>
      <c r="C48" s="5" t="n">
        <v>-75292</v>
      </c>
      <c r="D48" s="5" t="n">
        <v>-211611</v>
      </c>
      <c r="E48" s="5" t="n">
        <v>-151778</v>
      </c>
    </row>
    <row r="49">
      <c r="A49" s="4" t="inlineStr">
        <is>
          <t>Restructuring, integration, and other</t>
        </is>
      </c>
      <c r="B49" s="6" t="n">
        <v>40500</v>
      </c>
      <c r="C49" s="6" t="n">
        <v>10300</v>
      </c>
      <c r="D49" s="6" t="n">
        <v>87400</v>
      </c>
      <c r="E49" s="6" t="n">
        <v>12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29,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160000</v>
      </c>
      <c r="C4" s="5" t="n">
        <v>160000</v>
      </c>
    </row>
    <row r="5">
      <c r="A5" s="4" t="inlineStr">
        <is>
          <t>Common stock, shares issued</t>
        </is>
      </c>
      <c r="B5" s="5" t="n">
        <v>58046</v>
      </c>
      <c r="C5" s="5" t="n">
        <v>57691</v>
      </c>
    </row>
    <row r="6">
      <c r="A6" s="4" t="inlineStr">
        <is>
          <t>Treasury stock, shares</t>
        </is>
      </c>
      <c r="B6" s="5" t="n">
        <v>5101</v>
      </c>
      <c r="C6" s="5" t="n">
        <v>38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Consolidated net income</t>
        </is>
      </c>
      <c r="B4" s="6" t="n">
        <v>192722</v>
      </c>
      <c r="C4" s="6" t="n">
        <v>513116</v>
      </c>
    </row>
    <row r="5">
      <c r="A5" s="3" t="inlineStr">
        <is>
          <t>Adjustments to reconcile consolidated net income to net cash provided by operations:</t>
        </is>
      </c>
      <c r="B5" s="4" t="inlineStr">
        <is>
          <t xml:space="preserve"> </t>
        </is>
      </c>
      <c r="C5" s="4" t="inlineStr">
        <is>
          <t xml:space="preserve"> </t>
        </is>
      </c>
    </row>
    <row r="6">
      <c r="A6" s="4" t="inlineStr">
        <is>
          <t>Depreciation and amortization</t>
        </is>
      </c>
      <c r="B6" s="5" t="n">
        <v>82764</v>
      </c>
      <c r="C6" s="5" t="n">
        <v>92943</v>
      </c>
    </row>
    <row r="7">
      <c r="A7" s="4" t="inlineStr">
        <is>
          <t>Amortization of stock-based compensation</t>
        </is>
      </c>
      <c r="B7" s="5" t="n">
        <v>21700</v>
      </c>
      <c r="C7" s="5" t="n">
        <v>28349</v>
      </c>
    </row>
    <row r="8">
      <c r="A8" s="4" t="inlineStr">
        <is>
          <t>Equity in earnings of affiliated companies</t>
        </is>
      </c>
      <c r="B8" s="5" t="n">
        <v>-910</v>
      </c>
      <c r="C8" s="5" t="n">
        <v>-2981</v>
      </c>
    </row>
    <row r="9">
      <c r="A9" s="4" t="inlineStr">
        <is>
          <t>Deferred income taxes</t>
        </is>
      </c>
      <c r="B9" s="5" t="n">
        <v>-7398</v>
      </c>
      <c r="C9" s="5" t="n">
        <v>-33399</v>
      </c>
    </row>
    <row r="10">
      <c r="A10" s="4" t="inlineStr">
        <is>
          <t>Loss on extinguishment of debt</t>
        </is>
      </c>
      <c r="B10" s="5" t="n">
        <v>1657</v>
      </c>
      <c r="C10" s="5" t="n">
        <v>0</v>
      </c>
    </row>
    <row r="11">
      <c r="A11" s="4" t="inlineStr">
        <is>
          <t>Loss (gain) on investments, net</t>
        </is>
      </c>
      <c r="B11" s="5" t="n">
        <v>4763</v>
      </c>
      <c r="C11" s="5" t="n">
        <v>-10808</v>
      </c>
    </row>
    <row r="12">
      <c r="A12" s="4" t="inlineStr">
        <is>
          <t>Other</t>
        </is>
      </c>
      <c r="B12" s="5" t="n">
        <v>4864</v>
      </c>
      <c r="C12" s="5" t="n">
        <v>2986</v>
      </c>
    </row>
    <row r="13">
      <c r="A13" s="3" t="inlineStr">
        <is>
          <t>Change in assets and liabilities, net of effects of acquired businesses:</t>
        </is>
      </c>
      <c r="B13" s="4" t="inlineStr">
        <is>
          <t xml:space="preserve"> </t>
        </is>
      </c>
      <c r="C13" s="4" t="inlineStr">
        <is>
          <t xml:space="preserve"> </t>
        </is>
      </c>
    </row>
    <row r="14">
      <c r="A14" s="4" t="inlineStr">
        <is>
          <t>Accounts receivable, net</t>
        </is>
      </c>
      <c r="B14" s="5" t="n">
        <v>1213562</v>
      </c>
      <c r="C14" s="5" t="n">
        <v>1324772</v>
      </c>
    </row>
    <row r="15">
      <c r="A15" s="4" t="inlineStr">
        <is>
          <t>Inventories</t>
        </is>
      </c>
      <c r="B15" s="5" t="n">
        <v>493474</v>
      </c>
      <c r="C15" s="5" t="n">
        <v>-141373</v>
      </c>
    </row>
    <row r="16">
      <c r="A16" s="4" t="inlineStr">
        <is>
          <t>Accounts payable</t>
        </is>
      </c>
      <c r="B16" s="5" t="n">
        <v>-1237812</v>
      </c>
      <c r="C16" s="5" t="n">
        <v>-1513259</v>
      </c>
    </row>
    <row r="17">
      <c r="A17" s="4" t="inlineStr">
        <is>
          <t>Accrued expenses</t>
        </is>
      </c>
      <c r="B17" s="5" t="n">
        <v>273043</v>
      </c>
      <c r="C17" s="5" t="n">
        <v>-215583</v>
      </c>
    </row>
    <row r="18">
      <c r="A18" s="4" t="inlineStr">
        <is>
          <t>Other assets and liabilities</t>
        </is>
      </c>
      <c r="B18" s="5" t="n">
        <v>-319038</v>
      </c>
      <c r="C18" s="5" t="n">
        <v>52237</v>
      </c>
    </row>
    <row r="19">
      <c r="A19" s="4" t="inlineStr">
        <is>
          <t>Net cash provided by operating activities</t>
        </is>
      </c>
      <c r="B19" s="5" t="n">
        <v>723391</v>
      </c>
      <c r="C19" s="5" t="n">
        <v>97000</v>
      </c>
    </row>
    <row r="20">
      <c r="A20" s="3" t="inlineStr">
        <is>
          <t>Cash flows from investing activities:</t>
        </is>
      </c>
      <c r="B20" s="4" t="inlineStr">
        <is>
          <t xml:space="preserve"> </t>
        </is>
      </c>
      <c r="C20" s="4" t="inlineStr">
        <is>
          <t xml:space="preserve"> </t>
        </is>
      </c>
    </row>
    <row r="21">
      <c r="A21" s="4" t="inlineStr">
        <is>
          <t>Acquisition of property, plant, and equipment</t>
        </is>
      </c>
      <c r="B21" s="5" t="n">
        <v>-51636</v>
      </c>
      <c r="C21" s="5" t="n">
        <v>-37105</v>
      </c>
    </row>
    <row r="22">
      <c r="A22" s="4" t="inlineStr">
        <is>
          <t>Other</t>
        </is>
      </c>
      <c r="B22" s="5" t="n">
        <v>6452</v>
      </c>
      <c r="C22" s="5" t="n">
        <v>10962</v>
      </c>
    </row>
    <row r="23">
      <c r="A23" s="4" t="inlineStr">
        <is>
          <t>Net cash used for investing activities</t>
        </is>
      </c>
      <c r="B23" s="5" t="n">
        <v>-45184</v>
      </c>
      <c r="C23" s="5" t="n">
        <v>-26143</v>
      </c>
    </row>
    <row r="24">
      <c r="A24" s="3" t="inlineStr">
        <is>
          <t>Cash flows from financing activities:</t>
        </is>
      </c>
      <c r="B24" s="4" t="inlineStr">
        <is>
          <t xml:space="preserve"> </t>
        </is>
      </c>
      <c r="C24" s="4" t="inlineStr">
        <is>
          <t xml:space="preserve"> </t>
        </is>
      </c>
    </row>
    <row r="25">
      <c r="A25" s="4" t="inlineStr">
        <is>
          <t>Change in short-term and other borrowings</t>
        </is>
      </c>
      <c r="B25" s="5" t="n">
        <v>-1144520</v>
      </c>
      <c r="C25" s="5" t="n">
        <v>198339</v>
      </c>
    </row>
    <row r="26">
      <c r="A26" s="4" t="inlineStr">
        <is>
          <t>Proceeds from (repayments of) long-term bank borrowings, net</t>
        </is>
      </c>
      <c r="B26" s="5" t="n">
        <v>673607</v>
      </c>
      <c r="C26" s="5" t="n">
        <v>-9426</v>
      </c>
    </row>
    <row r="27">
      <c r="A27" s="4" t="inlineStr">
        <is>
          <t>Net proceeds from note offering</t>
        </is>
      </c>
      <c r="B27" s="5" t="n">
        <v>494678</v>
      </c>
      <c r="C27" s="5" t="n">
        <v>496268</v>
      </c>
    </row>
    <row r="28">
      <c r="A28" s="4" t="inlineStr">
        <is>
          <t>Redemption of notes</t>
        </is>
      </c>
      <c r="B28" s="5" t="n">
        <v>-500000</v>
      </c>
      <c r="C28" s="5" t="n">
        <v>-300000</v>
      </c>
    </row>
    <row r="29">
      <c r="A29" s="4" t="inlineStr">
        <is>
          <t>Proceeds from exercise of stock options</t>
        </is>
      </c>
      <c r="B29" s="5" t="n">
        <v>4768</v>
      </c>
      <c r="C29" s="5" t="n">
        <v>16381</v>
      </c>
    </row>
    <row r="30">
      <c r="A30" s="4" t="inlineStr">
        <is>
          <t>Repurchases of common stock</t>
        </is>
      </c>
      <c r="B30" s="5" t="n">
        <v>-163301</v>
      </c>
      <c r="C30" s="5" t="n">
        <v>-516217</v>
      </c>
    </row>
    <row r="31">
      <c r="A31" s="4" t="inlineStr">
        <is>
          <t>Settlement of forward-starting interest rate swap</t>
        </is>
      </c>
      <c r="B31" s="5" t="n">
        <v>0</v>
      </c>
      <c r="C31" s="5" t="n">
        <v>56711</v>
      </c>
    </row>
    <row r="32">
      <c r="A32" s="4" t="inlineStr">
        <is>
          <t>Other</t>
        </is>
      </c>
      <c r="B32" s="5" t="n">
        <v>-141</v>
      </c>
      <c r="C32" s="5" t="n">
        <v>-142</v>
      </c>
    </row>
    <row r="33">
      <c r="A33" s="4" t="inlineStr">
        <is>
          <t>Net cash used for financing activities</t>
        </is>
      </c>
      <c r="B33" s="5" t="n">
        <v>-634909</v>
      </c>
      <c r="C33" s="5" t="n">
        <v>-58086</v>
      </c>
    </row>
    <row r="34">
      <c r="A34" s="4" t="inlineStr">
        <is>
          <t>Effect of exchange rate changes on cash</t>
        </is>
      </c>
      <c r="B34" s="5" t="n">
        <v>-48342</v>
      </c>
      <c r="C34" s="5" t="n">
        <v>50696</v>
      </c>
    </row>
    <row r="35">
      <c r="A35" s="4" t="inlineStr">
        <is>
          <t>Net (decrease) increase in cash and cash equivalents</t>
        </is>
      </c>
      <c r="B35" s="5" t="n">
        <v>-5044</v>
      </c>
      <c r="C35" s="5" t="n">
        <v>63467</v>
      </c>
    </row>
    <row r="36">
      <c r="A36" s="4" t="inlineStr">
        <is>
          <t>Cash and cash equivalents at beginning of period</t>
        </is>
      </c>
      <c r="B36" s="5" t="n">
        <v>218053</v>
      </c>
      <c r="C36" s="5" t="n">
        <v>176915</v>
      </c>
    </row>
    <row r="37">
      <c r="A37" s="4" t="inlineStr">
        <is>
          <t>Cash and cash equivalents at end of period</t>
        </is>
      </c>
      <c r="B37" s="6" t="n">
        <v>213009</v>
      </c>
      <c r="C37" s="6" t="n">
        <v>240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9" customWidth="1" min="1" max="1"/>
    <col width="26" customWidth="1" min="2" max="2"/>
    <col width="31" customWidth="1" min="3" max="3"/>
    <col width="15" customWidth="1" min="4" max="4"/>
    <col width="18" customWidth="1" min="5" max="5"/>
    <col width="37" customWidth="1" min="6" max="6"/>
    <col width="25" customWidth="1" min="7" max="7"/>
    <col width="13" customWidth="1" min="8" max="8"/>
  </cols>
  <sheetData>
    <row r="1">
      <c r="A1" s="1" t="inlineStr">
        <is>
          <t>CONSOLIDATED STATEMENTS OF EQUITY - USD ($) $ in Thousands</t>
        </is>
      </c>
      <c r="B1" s="2" t="inlineStr">
        <is>
          <t>Common Stock at Par Value</t>
        </is>
      </c>
      <c r="C1" s="2" t="inlineStr">
        <is>
          <t>Capital in Excess of Par Value</t>
        </is>
      </c>
      <c r="D1" s="2" t="inlineStr">
        <is>
          <t>Treasury Stock</t>
        </is>
      </c>
      <c r="E1" s="2" t="inlineStr">
        <is>
          <t>Retained Earnings</t>
        </is>
      </c>
      <c r="F1" s="2" t="inlineStr">
        <is>
          <t>Accumulated Other Comprehensive Loss</t>
        </is>
      </c>
      <c r="G1" s="2" t="inlineStr">
        <is>
          <t>Noncontrolling Interests</t>
        </is>
      </c>
      <c r="H1" s="2" t="inlineStr">
        <is>
          <t>Total</t>
        </is>
      </c>
    </row>
    <row r="2">
      <c r="A2" s="4" t="inlineStr">
        <is>
          <t>Balance at Dec. 31, 2022</t>
        </is>
      </c>
      <c r="B2" s="6" t="n">
        <v>125424</v>
      </c>
      <c r="C2" s="6" t="n">
        <v>1208708</v>
      </c>
      <c r="D2" s="6" t="n">
        <v>-4637345</v>
      </c>
      <c r="E2" s="6" t="n">
        <v>9214832</v>
      </c>
      <c r="F2" s="6" t="n">
        <v>-365262</v>
      </c>
      <c r="G2" s="6" t="n">
        <v>64996</v>
      </c>
      <c r="H2" s="6" t="n">
        <v>56113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olidated net income (loss)</t>
        </is>
      </c>
      <c r="B4" s="5" t="n">
        <v>0</v>
      </c>
      <c r="C4" s="5" t="n">
        <v>0</v>
      </c>
      <c r="D4" s="5" t="n">
        <v>0</v>
      </c>
      <c r="E4" s="5" t="n">
        <v>273750</v>
      </c>
      <c r="F4" s="5" t="n">
        <v>0</v>
      </c>
      <c r="G4" s="5" t="n">
        <v>1575</v>
      </c>
      <c r="H4" s="5" t="n">
        <v>275325</v>
      </c>
    </row>
    <row r="5">
      <c r="A5" s="4" t="inlineStr">
        <is>
          <t>Other comprehensive income (loss)</t>
        </is>
      </c>
      <c r="B5" s="5" t="n">
        <v>0</v>
      </c>
      <c r="C5" s="5" t="n">
        <v>0</v>
      </c>
      <c r="D5" s="5" t="n">
        <v>0</v>
      </c>
      <c r="E5" s="5" t="n">
        <v>0</v>
      </c>
      <c r="F5" s="5" t="n">
        <v>3794</v>
      </c>
      <c r="G5" s="5" t="n">
        <v>3077</v>
      </c>
      <c r="H5" s="5" t="n">
        <v>6871</v>
      </c>
    </row>
    <row r="6">
      <c r="A6" s="4" t="inlineStr">
        <is>
          <t>Amortization of stock-based compensation</t>
        </is>
      </c>
      <c r="B6" s="5" t="n">
        <v>0</v>
      </c>
      <c r="C6" s="5" t="n">
        <v>19497</v>
      </c>
      <c r="D6" s="5" t="n">
        <v>0</v>
      </c>
      <c r="E6" s="5" t="n">
        <v>0</v>
      </c>
      <c r="F6" s="5" t="n">
        <v>0</v>
      </c>
      <c r="G6" s="5" t="n">
        <v>0</v>
      </c>
      <c r="H6" s="5" t="n">
        <v>19497</v>
      </c>
    </row>
    <row r="7">
      <c r="A7" s="4" t="inlineStr">
        <is>
          <t>Shares issued for stock-based compensation awards</t>
        </is>
      </c>
      <c r="B7" s="5" t="n">
        <v>0</v>
      </c>
      <c r="C7" s="5" t="n">
        <v>-25071</v>
      </c>
      <c r="D7" s="5" t="n">
        <v>31005</v>
      </c>
      <c r="E7" s="5" t="n">
        <v>0</v>
      </c>
      <c r="F7" s="5" t="n">
        <v>0</v>
      </c>
      <c r="G7" s="5" t="n">
        <v>0</v>
      </c>
      <c r="H7" s="5" t="n">
        <v>5934</v>
      </c>
    </row>
    <row r="8">
      <c r="A8" s="4" t="inlineStr">
        <is>
          <t>Repurchases of common stock</t>
        </is>
      </c>
      <c r="B8" s="5" t="n">
        <v>0</v>
      </c>
      <c r="C8" s="5" t="n">
        <v>0</v>
      </c>
      <c r="D8" s="5" t="n">
        <v>-318800</v>
      </c>
      <c r="E8" s="5" t="n">
        <v>0</v>
      </c>
      <c r="F8" s="5" t="n">
        <v>0</v>
      </c>
      <c r="G8" s="5" t="n">
        <v>0</v>
      </c>
      <c r="H8" s="5" t="n">
        <v>-318800</v>
      </c>
    </row>
    <row r="9">
      <c r="A9" s="4" t="inlineStr">
        <is>
          <t>Balance at Apr. 01, 2023</t>
        </is>
      </c>
      <c r="B9" s="5" t="n">
        <v>125424</v>
      </c>
      <c r="C9" s="5" t="n">
        <v>1203134</v>
      </c>
      <c r="D9" s="5" t="n">
        <v>-4925140</v>
      </c>
      <c r="E9" s="5" t="n">
        <v>9488582</v>
      </c>
      <c r="F9" s="5" t="n">
        <v>-361468</v>
      </c>
      <c r="G9" s="5" t="n">
        <v>69648</v>
      </c>
      <c r="H9" s="5" t="n">
        <v>5600180</v>
      </c>
    </row>
    <row r="10">
      <c r="A10" s="4" t="inlineStr">
        <is>
          <t>Balance at Dec. 31, 2022</t>
        </is>
      </c>
      <c r="B10" s="5" t="n">
        <v>125424</v>
      </c>
      <c r="C10" s="5" t="n">
        <v>1208708</v>
      </c>
      <c r="D10" s="5" t="n">
        <v>-4637345</v>
      </c>
      <c r="E10" s="5" t="n">
        <v>9214832</v>
      </c>
      <c r="F10" s="5" t="n">
        <v>-365262</v>
      </c>
      <c r="G10" s="5" t="n">
        <v>64996</v>
      </c>
      <c r="H10" s="5" t="n">
        <v>56113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olidated 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13116</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634</v>
      </c>
    </row>
    <row r="14">
      <c r="A14" s="4" t="inlineStr">
        <is>
          <t>Balance at Jul. 01, 2023</t>
        </is>
      </c>
      <c r="B14" s="5" t="n">
        <v>125424</v>
      </c>
      <c r="C14" s="5" t="n">
        <v>1203064</v>
      </c>
      <c r="D14" s="5" t="n">
        <v>-5108188</v>
      </c>
      <c r="E14" s="5" t="n">
        <v>9725141</v>
      </c>
      <c r="F14" s="5" t="n">
        <v>-359096</v>
      </c>
      <c r="G14" s="5" t="n">
        <v>68129</v>
      </c>
      <c r="H14" s="5" t="n">
        <v>5654474</v>
      </c>
    </row>
    <row r="15">
      <c r="A15" s="4" t="inlineStr">
        <is>
          <t>Balance at Apr. 01, 2023</t>
        </is>
      </c>
      <c r="B15" s="5" t="n">
        <v>125424</v>
      </c>
      <c r="C15" s="5" t="n">
        <v>1203134</v>
      </c>
      <c r="D15" s="5" t="n">
        <v>-4925140</v>
      </c>
      <c r="E15" s="5" t="n">
        <v>9488582</v>
      </c>
      <c r="F15" s="5" t="n">
        <v>-361468</v>
      </c>
      <c r="G15" s="5" t="n">
        <v>69648</v>
      </c>
      <c r="H15" s="5" t="n">
        <v>560018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net income (loss)</t>
        </is>
      </c>
      <c r="B17" s="5" t="n">
        <v>0</v>
      </c>
      <c r="C17" s="5" t="n">
        <v>0</v>
      </c>
      <c r="D17" s="5" t="n">
        <v>0</v>
      </c>
      <c r="E17" s="5" t="n">
        <v>236559</v>
      </c>
      <c r="F17" s="5" t="n">
        <v>0</v>
      </c>
      <c r="G17" s="5" t="n">
        <v>1232</v>
      </c>
      <c r="H17" s="5" t="n">
        <v>237791</v>
      </c>
    </row>
    <row r="18">
      <c r="A18" s="4" t="inlineStr">
        <is>
          <t>Other comprehensive income (loss)</t>
        </is>
      </c>
      <c r="B18" s="5" t="n">
        <v>0</v>
      </c>
      <c r="C18" s="5" t="n">
        <v>0</v>
      </c>
      <c r="D18" s="5" t="n">
        <v>0</v>
      </c>
      <c r="E18" s="5" t="n">
        <v>0</v>
      </c>
      <c r="F18" s="5" t="n">
        <v>2372</v>
      </c>
      <c r="G18" s="5" t="n">
        <v>-2609</v>
      </c>
      <c r="H18" s="5" t="n">
        <v>-237</v>
      </c>
    </row>
    <row r="19">
      <c r="A19" s="4" t="inlineStr">
        <is>
          <t>Amortization of stock-based compensation</t>
        </is>
      </c>
      <c r="B19" s="5" t="n">
        <v>0</v>
      </c>
      <c r="C19" s="5" t="n">
        <v>8852</v>
      </c>
      <c r="D19" s="5" t="n">
        <v>0</v>
      </c>
      <c r="E19" s="5" t="n">
        <v>0</v>
      </c>
      <c r="F19" s="5" t="n">
        <v>0</v>
      </c>
      <c r="G19" s="5" t="n">
        <v>0</v>
      </c>
      <c r="H19" s="5" t="n">
        <v>8852</v>
      </c>
    </row>
    <row r="20">
      <c r="A20" s="4" t="inlineStr">
        <is>
          <t>Shares issued for stock-based compensation awards</t>
        </is>
      </c>
      <c r="B20" s="5" t="n">
        <v>0</v>
      </c>
      <c r="C20" s="5" t="n">
        <v>-8922</v>
      </c>
      <c r="D20" s="5" t="n">
        <v>19369</v>
      </c>
      <c r="E20" s="5" t="n">
        <v>0</v>
      </c>
      <c r="F20" s="5" t="n">
        <v>0</v>
      </c>
      <c r="G20" s="5" t="n">
        <v>0</v>
      </c>
      <c r="H20" s="5" t="n">
        <v>10447</v>
      </c>
    </row>
    <row r="21">
      <c r="A21" s="4" t="inlineStr">
        <is>
          <t>Repurchases of common stock</t>
        </is>
      </c>
      <c r="B21" s="5" t="n">
        <v>0</v>
      </c>
      <c r="C21" s="5" t="n">
        <v>0</v>
      </c>
      <c r="D21" s="5" t="n">
        <v>-202417</v>
      </c>
      <c r="E21" s="5" t="n">
        <v>0</v>
      </c>
      <c r="F21" s="5" t="n">
        <v>0</v>
      </c>
      <c r="G21" s="5" t="n">
        <v>0</v>
      </c>
      <c r="H21" s="5" t="n">
        <v>-202417</v>
      </c>
    </row>
    <row r="22">
      <c r="A22" s="4" t="inlineStr">
        <is>
          <t>Distributions</t>
        </is>
      </c>
      <c r="B22" s="5" t="n">
        <v>0</v>
      </c>
      <c r="C22" s="5" t="n">
        <v>0</v>
      </c>
      <c r="D22" s="5" t="n">
        <v>0</v>
      </c>
      <c r="E22" s="5" t="n">
        <v>0</v>
      </c>
      <c r="F22" s="5" t="n">
        <v>0</v>
      </c>
      <c r="G22" s="5" t="n">
        <v>-142</v>
      </c>
      <c r="H22" s="5" t="n">
        <v>-142</v>
      </c>
    </row>
    <row r="23">
      <c r="A23" s="4" t="inlineStr">
        <is>
          <t>Balance at Jul. 01, 2023</t>
        </is>
      </c>
      <c r="B23" s="5" t="n">
        <v>125424</v>
      </c>
      <c r="C23" s="5" t="n">
        <v>1203064</v>
      </c>
      <c r="D23" s="5" t="n">
        <v>-5108188</v>
      </c>
      <c r="E23" s="5" t="n">
        <v>9725141</v>
      </c>
      <c r="F23" s="5" t="n">
        <v>-359096</v>
      </c>
      <c r="G23" s="5" t="n">
        <v>68129</v>
      </c>
      <c r="H23" s="5" t="n">
        <v>5654474</v>
      </c>
    </row>
    <row r="24">
      <c r="A24" s="4" t="inlineStr">
        <is>
          <t>Balance at Dec. 31, 2023</t>
        </is>
      </c>
      <c r="B24" s="5" t="n">
        <v>57691</v>
      </c>
      <c r="C24" s="5" t="n">
        <v>553340</v>
      </c>
      <c r="D24" s="5" t="n">
        <v>-297745</v>
      </c>
      <c r="E24" s="5" t="n">
        <v>5790217</v>
      </c>
      <c r="F24" s="5" t="n">
        <v>-298039</v>
      </c>
      <c r="G24" s="5" t="n">
        <v>71843</v>
      </c>
      <c r="H24" s="5" t="n">
        <v>587730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solidated net income (loss)</t>
        </is>
      </c>
      <c r="B26" s="5" t="n">
        <v>0</v>
      </c>
      <c r="C26" s="5" t="n">
        <v>0</v>
      </c>
      <c r="D26" s="5" t="n">
        <v>0</v>
      </c>
      <c r="E26" s="5" t="n">
        <v>83601</v>
      </c>
      <c r="F26" s="5" t="n">
        <v>0</v>
      </c>
      <c r="G26" s="5" t="n">
        <v>-503</v>
      </c>
      <c r="H26" s="5" t="n">
        <v>83098</v>
      </c>
    </row>
    <row r="27">
      <c r="A27" s="4" t="inlineStr">
        <is>
          <t>Other comprehensive income (loss)</t>
        </is>
      </c>
      <c r="B27" s="5" t="n">
        <v>0</v>
      </c>
      <c r="C27" s="5" t="n">
        <v>0</v>
      </c>
      <c r="D27" s="5" t="n">
        <v>0</v>
      </c>
      <c r="E27" s="5" t="n">
        <v>0</v>
      </c>
      <c r="F27" s="5" t="n">
        <v>-94091</v>
      </c>
      <c r="G27" s="5" t="n">
        <v>-1148</v>
      </c>
      <c r="H27" s="5" t="n">
        <v>-95239</v>
      </c>
    </row>
    <row r="28">
      <c r="A28" s="4" t="inlineStr">
        <is>
          <t>Amortization of stock-based compensation</t>
        </is>
      </c>
      <c r="B28" s="5" t="n">
        <v>0</v>
      </c>
      <c r="C28" s="5" t="n">
        <v>13447</v>
      </c>
      <c r="D28" s="5" t="n">
        <v>0</v>
      </c>
      <c r="E28" s="5" t="n">
        <v>0</v>
      </c>
      <c r="F28" s="5" t="n">
        <v>0</v>
      </c>
      <c r="G28" s="5" t="n">
        <v>0</v>
      </c>
      <c r="H28" s="5" t="n">
        <v>13447</v>
      </c>
    </row>
    <row r="29">
      <c r="A29" s="4" t="inlineStr">
        <is>
          <t>Shares issued for stock-based compensation awards</t>
        </is>
      </c>
      <c r="B29" s="5" t="n">
        <v>264</v>
      </c>
      <c r="C29" s="5" t="n">
        <v>-1621</v>
      </c>
      <c r="D29" s="5" t="n">
        <v>4286</v>
      </c>
      <c r="E29" s="5" t="n">
        <v>0</v>
      </c>
      <c r="F29" s="5" t="n">
        <v>0</v>
      </c>
      <c r="G29" s="5" t="n">
        <v>0</v>
      </c>
      <c r="H29" s="5" t="n">
        <v>2929</v>
      </c>
    </row>
    <row r="30">
      <c r="A30" s="4" t="inlineStr">
        <is>
          <t>Repurchases of common stock</t>
        </is>
      </c>
      <c r="B30" s="5" t="n">
        <v>0</v>
      </c>
      <c r="C30" s="5" t="n">
        <v>0</v>
      </c>
      <c r="D30" s="5" t="n">
        <v>-112204</v>
      </c>
      <c r="E30" s="5" t="n">
        <v>0</v>
      </c>
      <c r="F30" s="5" t="n">
        <v>0</v>
      </c>
      <c r="G30" s="5" t="n">
        <v>0</v>
      </c>
      <c r="H30" s="5" t="n">
        <v>-112204</v>
      </c>
    </row>
    <row r="31">
      <c r="A31" s="4" t="inlineStr">
        <is>
          <t>Balance at Mar. 30, 2024</t>
        </is>
      </c>
      <c r="B31" s="5" t="n">
        <v>57955</v>
      </c>
      <c r="C31" s="5" t="n">
        <v>565166</v>
      </c>
      <c r="D31" s="5" t="n">
        <v>-405663</v>
      </c>
      <c r="E31" s="5" t="n">
        <v>5873818</v>
      </c>
      <c r="F31" s="5" t="n">
        <v>-392130</v>
      </c>
      <c r="G31" s="5" t="n">
        <v>70192</v>
      </c>
      <c r="H31" s="5" t="n">
        <v>5769338</v>
      </c>
    </row>
    <row r="32">
      <c r="A32" s="4" t="inlineStr">
        <is>
          <t>Balance at Dec. 31, 2023</t>
        </is>
      </c>
      <c r="B32" s="5" t="n">
        <v>57691</v>
      </c>
      <c r="C32" s="5" t="n">
        <v>553340</v>
      </c>
      <c r="D32" s="5" t="n">
        <v>-297745</v>
      </c>
      <c r="E32" s="5" t="n">
        <v>5790217</v>
      </c>
      <c r="F32" s="5" t="n">
        <v>-298039</v>
      </c>
      <c r="G32" s="5" t="n">
        <v>71843</v>
      </c>
      <c r="H32" s="5" t="n">
        <v>587730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olidated 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2722</v>
      </c>
    </row>
    <row r="35">
      <c r="A35" s="4" t="inlineStr">
        <is>
          <t>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9005</v>
      </c>
    </row>
    <row r="36">
      <c r="A36" s="4" t="inlineStr">
        <is>
          <t>Balance at Jun. 29, 2024</t>
        </is>
      </c>
      <c r="B36" s="5" t="n">
        <v>58046</v>
      </c>
      <c r="C36" s="5" t="n">
        <v>574530</v>
      </c>
      <c r="D36" s="5" t="n">
        <v>-456123</v>
      </c>
      <c r="E36" s="5" t="n">
        <v>5982516</v>
      </c>
      <c r="F36" s="5" t="n">
        <v>-415666</v>
      </c>
      <c r="G36" s="5" t="n">
        <v>70747</v>
      </c>
      <c r="H36" s="5" t="n">
        <v>5814050</v>
      </c>
    </row>
    <row r="37">
      <c r="A37" s="4" t="inlineStr">
        <is>
          <t>Balance at Mar. 30, 2024</t>
        </is>
      </c>
      <c r="B37" s="5" t="n">
        <v>57955</v>
      </c>
      <c r="C37" s="5" t="n">
        <v>565166</v>
      </c>
      <c r="D37" s="5" t="n">
        <v>-405663</v>
      </c>
      <c r="E37" s="5" t="n">
        <v>5873818</v>
      </c>
      <c r="F37" s="5" t="n">
        <v>-392130</v>
      </c>
      <c r="G37" s="5" t="n">
        <v>70192</v>
      </c>
      <c r="H37" s="5" t="n">
        <v>5769338</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olidated net income (loss)</t>
        </is>
      </c>
      <c r="B39" s="5" t="n">
        <v>0</v>
      </c>
      <c r="C39" s="5" t="n">
        <v>0</v>
      </c>
      <c r="D39" s="5" t="n">
        <v>0</v>
      </c>
      <c r="E39" s="5" t="n">
        <v>108698</v>
      </c>
      <c r="F39" s="5" t="n">
        <v>0</v>
      </c>
      <c r="G39" s="5" t="n">
        <v>926</v>
      </c>
      <c r="H39" s="5" t="n">
        <v>109624</v>
      </c>
    </row>
    <row r="40">
      <c r="A40" s="4" t="inlineStr">
        <is>
          <t>Other comprehensive income (loss)</t>
        </is>
      </c>
      <c r="B40" s="5" t="n">
        <v>0</v>
      </c>
      <c r="C40" s="5" t="n">
        <v>0</v>
      </c>
      <c r="D40" s="5" t="n">
        <v>0</v>
      </c>
      <c r="E40" s="5" t="n">
        <v>0</v>
      </c>
      <c r="F40" s="5" t="n">
        <v>-23536</v>
      </c>
      <c r="G40" s="5" t="n">
        <v>-230</v>
      </c>
      <c r="H40" s="5" t="n">
        <v>-23766</v>
      </c>
    </row>
    <row r="41">
      <c r="A41" s="4" t="inlineStr">
        <is>
          <t>Amortization of stock-based compensation</t>
        </is>
      </c>
      <c r="B41" s="5" t="n">
        <v>0</v>
      </c>
      <c r="C41" s="5" t="n">
        <v>8253</v>
      </c>
      <c r="D41" s="5" t="n">
        <v>0</v>
      </c>
      <c r="E41" s="5" t="n">
        <v>0</v>
      </c>
      <c r="F41" s="5" t="n">
        <v>0</v>
      </c>
      <c r="G41" s="5" t="n">
        <v>0</v>
      </c>
      <c r="H41" s="5" t="n">
        <v>8253</v>
      </c>
    </row>
    <row r="42">
      <c r="A42" s="4" t="inlineStr">
        <is>
          <t>Shares issued for stock-based compensation awards</t>
        </is>
      </c>
      <c r="B42" s="5" t="n">
        <v>91</v>
      </c>
      <c r="C42" s="5" t="n">
        <v>1111</v>
      </c>
      <c r="D42" s="5" t="n">
        <v>637</v>
      </c>
      <c r="E42" s="5" t="n">
        <v>0</v>
      </c>
      <c r="F42" s="5" t="n">
        <v>0</v>
      </c>
      <c r="G42" s="5" t="n">
        <v>0</v>
      </c>
      <c r="H42" s="5" t="n">
        <v>1839</v>
      </c>
    </row>
    <row r="43">
      <c r="A43" s="4" t="inlineStr">
        <is>
          <t>Repurchases of common stock</t>
        </is>
      </c>
      <c r="B43" s="5" t="n">
        <v>0</v>
      </c>
      <c r="C43" s="5" t="n">
        <v>0</v>
      </c>
      <c r="D43" s="5" t="n">
        <v>-51097</v>
      </c>
      <c r="E43" s="5" t="n">
        <v>0</v>
      </c>
      <c r="F43" s="5" t="n">
        <v>0</v>
      </c>
      <c r="G43" s="5" t="n">
        <v>0</v>
      </c>
      <c r="H43" s="5" t="n">
        <v>-51097</v>
      </c>
    </row>
    <row r="44">
      <c r="A44" s="4" t="inlineStr">
        <is>
          <t>Distributions</t>
        </is>
      </c>
      <c r="B44" s="5" t="n">
        <v>0</v>
      </c>
      <c r="C44" s="5" t="n">
        <v>0</v>
      </c>
      <c r="D44" s="5" t="n">
        <v>0</v>
      </c>
      <c r="E44" s="5" t="n">
        <v>0</v>
      </c>
      <c r="F44" s="5" t="n">
        <v>0</v>
      </c>
      <c r="G44" s="5" t="n">
        <v>-141</v>
      </c>
      <c r="H44" s="5" t="n">
        <v>-141</v>
      </c>
    </row>
    <row r="45">
      <c r="A45" s="4" t="inlineStr">
        <is>
          <t>Balance at Jun. 29, 2024</t>
        </is>
      </c>
      <c r="B45" s="6" t="n">
        <v>58046</v>
      </c>
      <c r="C45" s="6" t="n">
        <v>574530</v>
      </c>
      <c r="D45" s="6" t="n">
        <v>-456123</v>
      </c>
      <c r="E45" s="6" t="n">
        <v>5982516</v>
      </c>
      <c r="F45" s="6" t="n">
        <v>-415666</v>
      </c>
      <c r="G45" s="6" t="n">
        <v>70747</v>
      </c>
      <c r="H45" s="6" t="n">
        <v>58140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29, 2024</t>
        </is>
      </c>
    </row>
    <row r="3">
      <c r="A3" s="3" t="inlineStr">
        <is>
          <t>Basis of Presentation</t>
        </is>
      </c>
      <c r="B3" s="4" t="inlineStr">
        <is>
          <t xml:space="preserve"> </t>
        </is>
      </c>
    </row>
    <row r="4">
      <c r="A4" s="4" t="inlineStr">
        <is>
          <t>Basis of Presentation</t>
        </is>
      </c>
      <c r="B4" s="4" t="inlineStr">
        <is>
          <t>Note A – Basis of Presentation The accompanying consolidated financial statements of Arrow Electronics, Inc. (the “company”) were prepared in accordance with GAAP and reflect all adjustments of a normal recurring nature, which are, in the opinion of management, necessary for a fair presentation of the consolidated financial position and results of operations at, and for the periods presented. The consolidated results of operations for the interim periods are not necessarily indicative of results for the full year. These consolidated financial statements do not include all of the information or notes necessary for a complete presentation and, accordingly, should be read in conjunction with the company’s audited consolidated financial statements and accompanying notes for the year ended December 31, 2023, as filed in the company’s Annual Report on Form 10-K. Quarter End The company operates on a quarterly calendar that closes on the Saturday closest to the end of the calendar quarter, except for the fourth quarter, which closes on December 31, 2024. Reclassification Certain prior period amounts were reclassified to conform to the current period presentation. These reclassifications did not have a material impact on previously reported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ct of Recently Issued Accounting Standards</t>
        </is>
      </c>
      <c r="B1" s="2" t="inlineStr">
        <is>
          <t>6 Months Ended</t>
        </is>
      </c>
    </row>
    <row r="2">
      <c r="B2" s="2" t="inlineStr">
        <is>
          <t>Jun. 29, 2024</t>
        </is>
      </c>
    </row>
    <row r="3">
      <c r="A3" s="3" t="inlineStr">
        <is>
          <t>Impact of Recently Issued Accounting Standards</t>
        </is>
      </c>
      <c r="B3" s="4" t="inlineStr">
        <is>
          <t xml:space="preserve"> </t>
        </is>
      </c>
    </row>
    <row r="4">
      <c r="A4" s="4" t="inlineStr">
        <is>
          <t>Impact of Recently Issued Accounting Standards</t>
        </is>
      </c>
      <c r="B4" s="4" t="inlineStr">
        <is>
          <t>Note B – Impact of Recently Issued Accounting Standards In December 2023, the FASB issued ASU No. 2023-09, Income Taxes (Topic 740): Improvements to Income Tax Disclosures In November 2023, the FASB issued ASU No.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2:05:32Z</dcterms:created>
  <dcterms:modified xmlns:dcterms="http://purl.org/dc/terms/" xmlns:xsi="http://www.w3.org/2001/XMLSchema-instance" xsi:type="dcterms:W3CDTF">2024-08-01T12:05:32Z</dcterms:modified>
</cp:coreProperties>
</file>